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Summary of Significant Accounti" sheetId="9" r:id="rId9"/>
    <s:sheet name="Fair Value Measurements" sheetId="10" r:id="rId10"/>
    <s:sheet name="Lease Rental Revenues and Fligh" sheetId="11" r:id="rId11"/>
    <s:sheet name="Net Investment in Finance Lease" sheetId="12" r:id="rId12"/>
    <s:sheet name="Unconsolidated Equity Method In" sheetId="13" r:id="rId13"/>
    <s:sheet name="Variable Interest Entities" sheetId="14" r:id="rId14"/>
    <s:sheet name="Secured and Unsecured Debt Fina" sheetId="15" r:id="rId15"/>
    <s:sheet name="Shareholders' Equity and Share " sheetId="16" r:id="rId16"/>
    <s:sheet name="Dividends" sheetId="17" r:id="rId17"/>
    <s:sheet name="Earnings Per Share" sheetId="18" r:id="rId18"/>
    <s:sheet name="Income Taxes" sheetId="19" r:id="rId19"/>
    <s:sheet name="Interest, Net" sheetId="20" r:id="rId20"/>
    <s:sheet name="Commitments and Contingencies" sheetId="21" r:id="rId21"/>
    <s:sheet name="Other Assets" sheetId="22" r:id="rId22"/>
    <s:sheet name="Accounts Payable, Accrued Expen" sheetId="23" r:id="rId23"/>
    <s:sheet name="Accumulated Other Comprehensive" sheetId="24" r:id="rId24"/>
    <s:sheet name="Summary of Significant Accoun25" sheetId="25" r:id="rId25"/>
    <s:sheet name="Fair Value Measurements (Tables" sheetId="26" r:id="rId26"/>
    <s:sheet name="Lease Rental Revenues and Fli27" sheetId="27" r:id="rId27"/>
    <s:sheet name="Net Investment in Finance Lea28" sheetId="28" r:id="rId28"/>
    <s:sheet name="Unconsolidated Equity Method 29" sheetId="29" r:id="rId29"/>
    <s:sheet name="Secured and Unsecured Debt Fi30" sheetId="30" r:id="rId30"/>
    <s:sheet name="Shareholders' Equity and Shar31" sheetId="31" r:id="rId31"/>
    <s:sheet name="Dividends (Tables)" sheetId="32" r:id="rId32"/>
    <s:sheet name="Earnings Per Share (Tables)" sheetId="33" r:id="rId33"/>
    <s:sheet name="Income Taxes (Tables)" sheetId="34" r:id="rId34"/>
    <s:sheet name="Interest, Net (Tables)" sheetId="35" r:id="rId35"/>
    <s:sheet name="Commitments and Contingencies C" sheetId="36" r:id="rId36"/>
    <s:sheet name="Other Assets (Tables)" sheetId="37" r:id="rId37"/>
    <s:sheet name="Accounts Payable, Accrued Exp38" sheetId="38" r:id="rId38"/>
    <s:sheet name="Accumulated Other Comprehensi39" sheetId="39" r:id="rId39"/>
    <s:sheet name="Summary of Significant Accoun40" sheetId="40" r:id="rId40"/>
    <s:sheet name="Fair Value Measurements (Detail" sheetId="41" r:id="rId41"/>
    <s:sheet name="Fair Value Measurements (Deta42" sheetId="42" r:id="rId42"/>
    <s:sheet name="Fair Value Measurements (Deta43" sheetId="43" r:id="rId43"/>
    <s:sheet name="Fair Value Measurements (Deta44" sheetId="44" r:id="rId44"/>
    <s:sheet name="Lease Rental Revenues and Fli45" sheetId="45" r:id="rId45"/>
    <s:sheet name="Lease Rental Revenues and Fli46" sheetId="46" r:id="rId46"/>
    <s:sheet name="Lease Rental Revenues and Fli47" sheetId="47" r:id="rId47"/>
    <s:sheet name="Lease Rental Revenues and Fli48" sheetId="48" r:id="rId48"/>
    <s:sheet name="Lease Rental Revenues and Fli49" sheetId="49" r:id="rId49"/>
    <s:sheet name="Lease Rental Revenues and Fli50" sheetId="50" r:id="rId50"/>
    <s:sheet name="Net Investment in Finance Lea51" sheetId="51" r:id="rId51"/>
    <s:sheet name="Net Investment in Finance Lea52" sheetId="52" r:id="rId52"/>
    <s:sheet name="Unconsolidated Equity Method 53" sheetId="53" r:id="rId53"/>
    <s:sheet name="Variable Interest Entities (Det" sheetId="54" r:id="rId54"/>
    <s:sheet name="Secured and Unsecured Debt Fi55" sheetId="55" r:id="rId55"/>
    <s:sheet name="Secured and Unsecured Debt Fi56" sheetId="56" r:id="rId56"/>
    <s:sheet name="Shareholders' Equity and Shar57" sheetId="57" r:id="rId57"/>
    <s:sheet name="Shareholders' Equity and Shar58" sheetId="58" r:id="rId58"/>
    <s:sheet name="Shareholders' Equity and Shar59" sheetId="59" r:id="rId59"/>
    <s:sheet name="Dividends (Details)" sheetId="60" r:id="rId60"/>
    <s:sheet name="Earnings Per Share (Details)" sheetId="61" r:id="rId61"/>
    <s:sheet name="Earnings Per Share (Details 1)" sheetId="62" r:id="rId62"/>
    <s:sheet name="Income Taxes (Details)" sheetId="63" r:id="rId63"/>
    <s:sheet name="Income Taxes (Details 1)" sheetId="64" r:id="rId64"/>
    <s:sheet name="Income Taxes Income Taxes (Text" sheetId="65" r:id="rId65"/>
    <s:sheet name="Interest, Net (Details)" sheetId="66" r:id="rId66"/>
    <s:sheet name="Commitments and Contingencies (" sheetId="67" r:id="rId67"/>
    <s:sheet name="Other Assets (Details)" sheetId="68" r:id="rId68"/>
    <s:sheet name="Accounts Payable, Accrued Exp69" sheetId="69" r:id="rId69"/>
    <s:sheet name="Accumulated Other Comprehensi70" sheetId="70" r:id="rId70"/>
  </s:sheets>
  <s:definedNames/>
  <s:calcPr calcId="124519" calcMode="auto" fullCalcOnLoad="1"/>
</s:workbook>
</file>

<file path=xl/sharedStrings.xml><?xml version="1.0" encoding="utf-8"?>
<sst xmlns="http://schemas.openxmlformats.org/spreadsheetml/2006/main" uniqueCount="653">
  <si>
    <t>Document and Entity Information - shares</t>
  </si>
  <si>
    <t>3 Months Ended</t>
  </si>
  <si>
    <t>Mar. 31, 2016</t>
  </si>
  <si>
    <t>Apr. 29, 2016</t>
  </si>
  <si>
    <t>Document And Entity Information [Abstract]</t>
  </si>
  <si>
    <t>Entity Registrant Name</t>
  </si>
  <si>
    <t>Aircastle LTD</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 USD ($) $ in Thousands</t>
  </si>
  <si>
    <t>Dec. 31, 2015</t>
  </si>
  <si>
    <t>ASSETS</t>
  </si>
  <si>
    <t>Cash and cash equivalents</t>
  </si>
  <si>
    <t>Accounts receivable</t>
  </si>
  <si>
    <t>Restricted cash and cash equivalents</t>
  </si>
  <si>
    <t>Restricted liquidity facility collateral</t>
  </si>
  <si>
    <t>Flight equipment held for lease, net of accumulated depreciation of $1,213,047 and $1,306,024, respectively</t>
  </si>
  <si>
    <t>Net investment in finance and sales-type leases</t>
  </si>
  <si>
    <t>Unconsolidated equity method investment</t>
  </si>
  <si>
    <t>Other assets</t>
  </si>
  <si>
    <t>Total assets</t>
  </si>
  <si>
    <t>LIABILITIES</t>
  </si>
  <si>
    <t>Borrowings from secured financings, net of debt issuance costs</t>
  </si>
  <si>
    <t>Borrowings from unsecured financings, net of debt issuance costs</t>
  </si>
  <si>
    <t>Accounts payable, accrued expenses and other liabilities</t>
  </si>
  <si>
    <t>Lease rentals received in advance</t>
  </si>
  <si>
    <t>Liquidity facility</t>
  </si>
  <si>
    <t>Security deposits</t>
  </si>
  <si>
    <t>Maintenance payments</t>
  </si>
  <si>
    <t>Total liabilities</t>
  </si>
  <si>
    <t>Commitments and Contingencies</t>
  </si>
  <si>
    <t xml:space="preserve"> </t>
  </si>
  <si>
    <t>SHAREHOLDERS’ EQUITY</t>
  </si>
  <si>
    <t>Common shares, $0.01 par value, 250,000,000 shares authorized, 78,810,706 shares issued and outstanding at March 31, 2016; and 80,232,260 shares issued and outstanding at December 31, 2015</t>
  </si>
  <si>
    <t>Additional paid-in capital</t>
  </si>
  <si>
    <t>Retained earnings</t>
  </si>
  <si>
    <t>Accumulated other comprehensive loss</t>
  </si>
  <si>
    <t>Total shareholders’ equity</t>
  </si>
  <si>
    <t>Total liabilities and shareholders’ equity</t>
  </si>
  <si>
    <t>Consolidated Balance Sheets (Parenthetical) - USD ($) $ in Thousands</t>
  </si>
  <si>
    <t>Accumulated depreciation on flight equipment held for lease</t>
  </si>
  <si>
    <t>Borrowings from secured financings</t>
  </si>
  <si>
    <t>Common shares, par value</t>
  </si>
  <si>
    <t>Common shares, shares authorized</t>
  </si>
  <si>
    <t>Common shares, shares issued</t>
  </si>
  <si>
    <t>Common shares, shares outstanding</t>
  </si>
  <si>
    <t>Preference shares, par value</t>
  </si>
  <si>
    <t>Preference shares, shares authorized</t>
  </si>
  <si>
    <t>Consolidated Statements of Income (Unaudited) - USD ($) $ in Thousands</t>
  </si>
  <si>
    <t>Mar. 31, 2015</t>
  </si>
  <si>
    <t>Revenues:</t>
  </si>
  <si>
    <t>Lease rental revenue</t>
  </si>
  <si>
    <t>Finance and sales-type lease revenue</t>
  </si>
  <si>
    <t>Amortization of net lease discounts and lease incentives</t>
  </si>
  <si>
    <t>Maintenance revenue</t>
  </si>
  <si>
    <t>Total lease revenue</t>
  </si>
  <si>
    <t>Other revenue</t>
  </si>
  <si>
    <t>Total revenues</t>
  </si>
  <si>
    <t>Operating expenses:</t>
  </si>
  <si>
    <t>Depreciation</t>
  </si>
  <si>
    <t>Interest, net</t>
  </si>
  <si>
    <t>Selling, general and administrative (including non-cash share based payment expense of $1,643 and $1,170 for the three months ended March 31, 2016 and 2015, respectively)</t>
  </si>
  <si>
    <t>Maintenance and other costs</t>
  </si>
  <si>
    <t>Total expenses</t>
  </si>
  <si>
    <t>Other income (expense):</t>
  </si>
  <si>
    <t>Gain on sale of flight equipment</t>
  </si>
  <si>
    <t>Other</t>
  </si>
  <si>
    <t>Total other income</t>
  </si>
  <si>
    <t>Income from continuing operations before income taxes and earnings of unconsolidated equity method investment</t>
  </si>
  <si>
    <t>Income tax provision</t>
  </si>
  <si>
    <t>Earnings of unconsolidated equity method investment, net of tax</t>
  </si>
  <si>
    <t>Net income</t>
  </si>
  <si>
    <t>Earnings per common share — Basic:</t>
  </si>
  <si>
    <t>Net income (loss) per share (in dollars per share)</t>
  </si>
  <si>
    <t>Earnings per common share — Diluted:</t>
  </si>
  <si>
    <t>Net income per share</t>
  </si>
  <si>
    <t>Dividends declared per share</t>
  </si>
  <si>
    <t>Consolidated Statements of Income (Unaudited) (Parenthetical) - USD ($) $ in Thousands</t>
  </si>
  <si>
    <t>Income Statement [Abstract]</t>
  </si>
  <si>
    <t>Maintenance Revenue</t>
  </si>
  <si>
    <t>Non-cash share based payment expense</t>
  </si>
  <si>
    <t>Consolidated Statements of Comprehensive Income (Unaudited) - USD ($) $ in Thousands</t>
  </si>
  <si>
    <t>Statement of Comprehensive Income [Abstract]</t>
  </si>
  <si>
    <t>Other comprehensive income, net of tax:</t>
  </si>
  <si>
    <t>Net change in fair value of derivatives, net of tax expense of $0 and tax benefit of $3 for the three months ended March 31, 2016 and 2015, respectively</t>
  </si>
  <si>
    <t>Net derivative loss reclassified into earnings</t>
  </si>
  <si>
    <t>Other comprehensive income</t>
  </si>
  <si>
    <t>Total comprehensive income</t>
  </si>
  <si>
    <t>Consolidated Statements of Comprehensive Income (Unaudited) (Parenthetical) - USD ($) $ in Thousands</t>
  </si>
  <si>
    <t>Net of tax expense</t>
  </si>
  <si>
    <t>Consolidated Statements of Cash Flows (Unaudited) - USD ($) $ in Thousands</t>
  </si>
  <si>
    <t>Statement of Cash Flows [Abstract]</t>
  </si>
  <si>
    <t>Adjustments to reconcile net income to net cash provided by operating activities:</t>
  </si>
  <si>
    <t>Amortization of deferred financing costs</t>
  </si>
  <si>
    <t>Deferred income taxes</t>
  </si>
  <si>
    <t>Cash flow hedges reclassified into earnings</t>
  </si>
  <si>
    <t>Security deposits and maintenance payments included in earnings</t>
  </si>
  <si>
    <t>Changes in certain assets and liabilities:</t>
  </si>
  <si>
    <t>Net cash provided by operating activities</t>
  </si>
  <si>
    <t>Cash flows from investing activities:</t>
  </si>
  <si>
    <t>Acquisition and improvement of flight equipment</t>
  </si>
  <si>
    <t>Proceeds from sale of flight equipment</t>
  </si>
  <si>
    <t>Increase (Decrease) in Restricted Cash</t>
  </si>
  <si>
    <t>Payments for (Proceeds from) Other Deposits</t>
  </si>
  <si>
    <t>Collections on finance and sales-type leases</t>
  </si>
  <si>
    <t>Payments to Acquire Interest in Subsidiaries and Affiliates</t>
  </si>
  <si>
    <t>Net cash provided by (used in) investing activities</t>
  </si>
  <si>
    <t>Cash flows from financing activities:</t>
  </si>
  <si>
    <t>Repurchase of shares</t>
  </si>
  <si>
    <t>Proceeds from secured and unsecured debt financings</t>
  </si>
  <si>
    <t>Repayments of secured and unsecured debt financings</t>
  </si>
  <si>
    <t>Deferred financing costs</t>
  </si>
  <si>
    <t>Restricted cash and cash equivalents related to financing activities</t>
  </si>
  <si>
    <t>Security deposits and maintenance payments received</t>
  </si>
  <si>
    <t>Security deposits and maintenance payments returned</t>
  </si>
  <si>
    <t>Dividends paid</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ctivities:</t>
  </si>
  <si>
    <t>Purchase deposits, advance lease rentals, security deposits and maintenance payments assumed in asset acquisitions</t>
  </si>
  <si>
    <t>Advance lease rentals, security deposits, and maintenance payments settled in sale of flight equipment</t>
  </si>
  <si>
    <t>Summary of Significant Accounting Policies</t>
  </si>
  <si>
    <t>Accounting Policies [Abstract]</t>
  </si>
  <si>
    <t>Organization, Consolidation and Presentation of Financial Statements Disclosure and Significant Accounting Policies [Text Block]</t>
  </si>
  <si>
    <t>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high-utility commercial jet aircraft. 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December 31, 2015 . The Company’s management has reviewed and evaluated all events or transactions for potential recognition and/or disclosure since the balance sheet date of March 31, 2016 through the date on which the consolidated financial statements included in this Form 10-Q were issued. Effective January 1, 2016, the Company adopted Financial Accounting Standards Board (“FASB”) Accounting Standards Update (“ASU”) 2015-02, Consolidation - Amendments to the Consolidation Analysis (Topic 810). The update amended the guidelines for determining whether certain legal entities should be consolidated and reduced the number of consolidation models. This new standard affected reporting entities that are required to evaluate whether they should consolidate certain legal entities. The standard did not have a material impact on our consolidated financial statements and related disclosures. Principles of Consolidation The consolidated financial statements include the accounts of Aircastle and all of its subsidiaries. Aircastle consolidates six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 Recent Accounting Pronouncements On February 25, 2016, the FASB issued Accounting Standards Codification (“ASC”) 842 (“ASC 842”), “ Leases ,” which replaced the existing guidance in ASC 840, Leases . The accounting for leases by lessors basically remained unchanged from the concepts that existed in ASC 840 accounting. The FASB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The standard will be effective for public entities beginning after December 15, 2018. The standard is applied on a “modified retrospective” basis. We are evaluating the impact that ASC 842 will have on our consolidated financial statements and related disclosures. We do not believe that the adoption of the standard will significantly impact our existing or potential lessees' economic decisions to lease aircraft. On May 28, 2014, the FASB and the International Accounting Standards Board (the “IASB”) (collectively, the Boards), jointly issued ASU No. 2014-09, Revenue from Contracts with Customers (Topic 606). Lease contracts within the scope of ASC 840, Leases ,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public entitie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e are evaluating the impact of the ASU on our consolidated financial statements and related disclosures. On August 27, 2014, the FASB issued ASU No. 2014-15, Presentation of Financial Statements - Going Concern (Subtopic 205-40). The standard requires management of public companies to evaluate whether there is substantial doubt about the entity’s ability to continue as a going concern and, if so, disclose that fact. Management should evaluate whether there are conditions or events, considered in the aggregate, that raises substantial doubt about the entity’s ability to continue as a going concern within one year after the date that the financial statements are issued (or available to be issued, when applicable). The standard is effective for annual periods ending after December 15, 2016 and interim periods thereafter, and early adoption is permitted. We do not believe the standard will have a material impact on our consolidated financial statements and related disclosures when adopted. In March 2016, the FASB issued ASU No. 2016-09, Compensation - Stock Compensation (Topic 718). The update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7, and early adoption is permitted. We are evaluating the impact of the ASU on our consolidated financial statements and related disclosures.</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nd liabilities as of March 31, 2016 and December 31, 2015 that we measured at fair value on a recurring basis by level within the fair value hierarchy. Assets and liabilities measured at fair value are classified in their entirety based on the lowest level of input that is significant to their fair value measurement. Fair Value Measurements at March 31, 2016 Using Fair Value Hierarchy Fair Value as of March 31, 2016 Quoted Prices In Active Markets for Identical Assets (Level 1) Significant Other Observable Inputs (Level 2) Significant Unobservable Inputs (Level 3) Valuation Technique Assets: Cash and cash equivalents $ 594,376 $ 594,376 $ — $ — Market Restricted cash and cash equivalents 76,692 76,692 — — Market Total $ 671,068 $ 671,068 $ — $ — Liabilities: Derivative liabilities $ 1,362 $ — $ 1,362 $ — Income Fair Value Measurements at December 31, 2015 Using Fair Value Hierarchy Fair Value as of December 31, 2015 Quoted Prices In Active Markets for Identical Assets (Level 1) Significant Other Observable Inputs (Level 2) Significant Unobservable Inputs (Level 3) Valuation Technique Assets: Cash and cash equivalents $ 155,904 $ 155,904 $ — $ — Market Restricted cash and cash equivalents 98,137 98,137 — — Market Total $ 254,041 $ 254,041 $ — $ — Liabilities: Derivative liabilities $ 1,283 $ — $ 1,283 $ — Income 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interest rate derivatives included in Level 2 consist of United States dollar-denominated interest rate derivatives, and their fair values are determined by applying standard modeling techniques under the income approach to relevant market interest rates (cash rates, futures rates, swap rates) in effect at the period close to determine appropriate reset and discount rates and incorporates an assessment of the risk of non-performance by the interest rate derivative counterparty in valuing derivative assets and an evaluation of the Company’s credit risk in valuing derivative liabilities. For the three months ended March 31, 2016 and the year ended December 31, 2015 , we had no transfers into or out of Level 3.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 in an unconsolidated joint venture and aircraft. We account for our investment in an unconsolidated joint venture under the equity method of accounting and record impairment when its fair value is less than its carrying value.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 of our Securitization No. 2, which contains a third party credit enhancement, is estimated using a discounted cash flow analysis, based on our current incremental borrowing rates of borrowing arrangements that do not contain third party credit enhancements. The fair values of our ECA term financings (as described in Note 6 - Variable Interest Entities below) and bank financings are estimated using a discounted cash flow analysis, based on our current incremental borrowing rates for similar types of borrowing arrangements. The fair value of our Senior Notes is estimated using quoted market prices. The carrying amounts and fair values of our financial instruments at March 31, 2016 and December 31, 2015 are as follows: March 31, 2016 December 31, 2015 Carrying Amount of Liability Fair Value of Liability Carrying Amount of Liability Fair Value of Liability Securitizations $ 78,770 $ 77,974 $ 125,366 $ 123,696 Credit Facilities — — 225,000 225,000 ECA term financings 336,236 356,560 404,491 422,640 Bank financings 624,297 644,111 636,970 653,699 Senior Notes 3,200,000 3,343,000 2,700,000 2,832,125 All of our financial instruments are classified as Level 2 with the exception of our Senior Notes, which are classified as Level 1.</t>
  </si>
  <si>
    <t>Lease Rental Revenues and Flight Equipment Held for Lease</t>
  </si>
  <si>
    <t>Leases [Abstract]</t>
  </si>
  <si>
    <t>Operating Leases of Lessor Disclosure [Text Block]</t>
  </si>
  <si>
    <t>Lease Rental Revenues and Flight Equipment Held for Lease Minimum future annual lease rentals contracted to be received under our existing operating leases of flight equipment at March 31, 2016 were as follows: Year Ending December 31, Amount Remainder of 2016 $ 505,740 2017 601,416 2018 528,760 2019 458,107 2020 387,937 Thereafter 1,103,704 Total $ 3,585,664 Geographic concentration of lease rental revenue earned from flight equipment held for lease was as follows: Three Months Ended March 31, Region 2016 2015 Asia and Pacific 41 % 42 % Europe 25 % 29 % South America 19 % 14 % Middle East and Africa 10 % 9 % North America 5 % 6 % Total 100 % 100 % The classification of regions in the tables above and in the table and discussion below is determined based on the principal location of the lessee of each aircraft. The following table shows the number of lessees with lease rental revenue of at least 5% and their combined total percentage of lease rental revenue for the years indicated: Three Months Ended March 31, 2016 Three Months Ended March 31, 2015 Number of Lessees Combined % of Lease Rental Revenue Number of Lessees Combined % of Lease Largest lessees by lease rental revenue 5 30% 3 17% The following table sets forth revenue attributable to individual countries representing at least 10% of total revenue (including maintenance revenue) in any year based on each lessee’s principal place of business for the years indicated: Three Months Ended March 31, 2016 Three Months Ended March 31, 2015 Country Revenue % of Total Revenue Revenue % of Total Revenue Indonesia (1) $ 19,543 11 % $ — — % Netherlands (2) — — % 22,947 12 % _______________ (1) Total revenue attributable to Indonesia was less than 10% for the three months ended March 31, 2015. (2) Total revenue attributable to the Netherlands was less than 10% for the three months ended March 31, 2016. Total revenue for the three months ended March 31, 2015 includes $13,186 of maintenance revenue related to a lease termination. Geographic concentration of net book value of flight equipment (includes net book value of flight equipment held for lease and net investment in finance leases) was as follows: March 31, 2016 December 31, 2015 Region Number of Aircraft Net Book Value % Number of Aircraft Net Book Value % Asia and Pacific 45 38 % 49 39 % Europe 56 25 % 64 26 % South America 22 19 % 22 19 % Middle East and Africa 10 10 % 9 10 % North America 19 7 % 17 6 % Off-lease 1 (1) 1 % 1 (2) — % Total 153 100 % 162 100 % _______________ (1) Consists of one Boeing 737-800 aircraft, which we are marketing. (2) Consisted of one Boeing 777-200ER aircraft that was being marketed for lease at December 31, 2015 and at March 31, 2016, was classified as flight equipment held for sale. The following table sets forth net book value of flight equipment (includes net book value of flight equipment held for lease and net investment in finance leases) attributable to individual countries representing at least 10% of net book value of flight equipment based on each lessee’s principal place of business as of: March 31, 2016 December 31, 2015 Region Net Book Value Net Book Value % Number of Lessees Net Book Value Net Book Value % Number of Lessees Indonesia (1) $ 613,176 11% 3 $ 661,178 11% 3 At March 31, 2016 and December 31, 2015 , the amounts of lease incentive liabilities recorded in maintenance payments on our Consolidated Balance Sheets were $19,806 and $21,432 , respectively.</t>
  </si>
  <si>
    <t>Net Investment in Finance Leases</t>
  </si>
  <si>
    <t>Net Investment in Finance and Sales-Type Leases At March 31, 2016 , our net investment in finance and sales-type leases represents eight aircraft leased to two customers in the United States, one aircraft leased to a customer in the Netherlands, and three aircraft leased to two customers in Germany. The following table lists the components of our net investment in finance and sales-type leases at March 31, 2016 : Amount Total lease payments to be received $ 158,466 Less: Unearned income (67,382 ) Estimated residual values of leased flight equipment (unguaranteed) 121,252 Net investment in finance and sales-type leases $ 212,336 At March 31, 2016 , minimum future lease payments on finance and sales-type leases are as follows: Year Ending December 31, Amount Remainder of 2016 $ 20,473 2017 25,724 2018 20,071 2019 19,901 2020 19,047 Thereafter 53,250 Total lease payments to be received $ 158,466</t>
  </si>
  <si>
    <t>Unconsolidated Equity Method Investment (Notes)</t>
  </si>
  <si>
    <t>Equity Method Investments and Joint Ventures [Abstract]</t>
  </si>
  <si>
    <t>Unconsolidated Equity Method Investment</t>
  </si>
  <si>
    <t xml:space="preserve">Unconsolidated Equity Method Investment On December 19, 2013, the Company and an affiliate of Ontario Teachers’ Pension Plan (“Teachers’”) formed a joint venture (the “JV”), in which we hold a 30% equity interest, to invest in leased aircraft. Teachers’ holds 10.0% of our outstanding common shares. In March 2016, we sold four Airbus A320-200 aircraft for approximately $100,000 to the JV; these transactions were approved by our Audit committee as arm’s length related party transactions under our related party agreement. The assets and liabilities of this JV are off our balance sheet and we record our net investment under the equity method of accounting. We source and service investments for this JV and provide marketing, asset management and administrative services to it. We are paid market-based fees for those services, which are recorded in Other revenue in our Consolidated Statements of Income. The Company has recorded in its Consolidated Balance Sheet a $6,893 guarantee liability in Maintenance payments and a $5,400 guarantee liability in Security deposits representing its share of the respective exposures. Amount Investment in joint venture at December 31, 2015 $ 50,377 Investment in joint venture 7,954 Earnings from joint venture, net of tax 1,559 Distributions (803 ) Investment in joint venture at March 31, 2016 $ 59,087 </t>
  </si>
  <si>
    <t>Variable Interest Entities</t>
  </si>
  <si>
    <t>Variable Interest Entities [Abstract]</t>
  </si>
  <si>
    <t>Variable Interest Entities Aircastle consolidates six VIEs of which it is the primary beneficiary. The operating activities of these VIEs are limited to acquiring, owning, leasing, maintaining, operating and, under certain circumstances, selling the 10 aircraft discussed below. Securitization In connection with Securitization No. 2, two of our subsidiaries, ACS Aircraft Finance Ireland 2 Limited (“ACS Ireland 2”) and ACS 2007-1 Limited (“ACS Bermuda 2”) issued Class A-1 notes and each has fully and unconditionally guaranteed the other’s obligations under the notes. Aircastle is the primary beneficiary of ACS Ireland 2, as we have both the power to direct the activities of the VIE that most significantly impact the economic performance of such VIE and we bear the significant risk of loss and participate in gains through Class E-1 Securities. Although Aircastle has not guaranteed the ACS Ireland 2 debt, Aircastle wholly owns ACS Bermuda 2, which has fully and unconditionally guaranteed the ACS Ireland 2 VIE obligations. The activity that most significantly impacts the economic performance is the leasing of aircraft. Aircastle Advisor (Ireland) Limited (Aircastle’s wholly owned subsidiary) is the remarketing servicer and is responsible for the leasing of the aircraft. An Irish charitable trust owns 95% of the common shares of ACS Ireland 2. The Irish charitable trust’s risk is limited to its annual dividend of $2 . At March 31, 2016 , the assets of ACS Ireland 2 include three aircraft transferred into the VIE at historical cost basis in connection with Securitization No. 2. The assets of ACS Ireland 2, net of intercompany receivables, as of March 31, 2016 are $56,670 . The liabilities of ACS Ireland 2, net of $40,351 Class E-1 Securities held by the Company and intercompany payables, which are eliminated in consolidation, as of March 31, 2016 are $37,558 . ECA Term Financings Aircastle, through various subsidiaries, each of which is owned by a charitable trust (such entities, collectively the “Air Knight VIEs”), has entered into seven different twelve -year term loans, which are supported by guarantees from Compagnie Francaise d’Assurance pour le Commerce Exterieur, (“COFACE”), the French government sponsored export credit agency (“ECA”). We refer to these COFACE-supported financings as “ECA Term Financings.” Aircastle is the primary beneficiary of the Air Knight VIEs, as we have the power to direct the activities of the VIEs that most significantly impact the economic performance of such VIEs and we bear the significant risk of loss and participate in gains through a finance lease.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 The only assets that the Air Knight VIEs have on their books are financing leases that are eliminated in the consolidated financial statements. The related aircraft, with a net book value as of March 31, 2016 of $531,679 , were included in our flight equipment held for lease. The consolidated debt outstanding, net of debt issuance costs, of the Air Knight VIEs as of March 31, 2016 is $325,246 .</t>
  </si>
  <si>
    <t>Secured and Unsecured Debt Financings</t>
  </si>
  <si>
    <t>Debt Disclosure [Abstract]</t>
  </si>
  <si>
    <t>Secured and Unsecured Debt Financings The outstanding amounts of our secured and unsecured term debt financings are as follows: At March 31, 2016 At December 31, 2015 Debt Obligation Outstanding Borrowings Number of Aircraft Interest Rate (1) Final Stated Maturity (2) Outstanding Secured Debt Financings: Securitization No. 2 $ 78,770 22 0.75% 06/14/37 $ 125,366 ECA Term Financings 336,236 7 3.02% to 3.96% 12/3/21 to 11/30/24 404,491 Bank Financings 624,297 13 1.44% to 5.09% 10/26/17 to 01/19/26 636,970 Less: Debt Issuance Costs (17,474 ) — (20,589 ) Total secured debt financings, net of debt issuance costs 1,021,829 42 1,146,238 Unsecured Debt Financings: Senior Notes due 2017 500,000 6.75% 04/15/17 500,000 Senior Notes due 2018 400,000 4.625% 12/05/18 400,000 Senior Notes due 2019 500,000 6.250% 12/01/19 500,000 Senior Notes due 2020 300,000 7.625% 04/15/20 300,000 Senior Notes due 2021 500,000 5.125% 03/15/21 500,000 Senior Notes due 2022 500,000 5.50% 02/15/22 500,000 Senior Notes due 2023 500,000 5.00% 04/01/23 — DBJ Term Loan — N/A 04/28/19 — Revolving Credit Facility — N/A 05/13/20 225,000 Less: Debt Issuance Costs (37,449 ) (30,082 ) Total unsecured debt financings, net of debt issuance costs 3,162,551 2,894,918 Total secured and unsecured debt financings, net of debt issuance costs $ 4,184,380 $ 4,041,156 (1) Reflects the floating rate in effect at the applicable reset date plus the margin for Securitization No. 2, five of our Bank Financings, and our Revolving Credit Facility. All other financings have a fixed rate. (2) For Securitization No. 2, all cash flows available after expenses and interest are applied to debt amortization. The following Securitization includes a liquidity facility commitment described in the table below: Available Liquidity Facility Liquidity Facility Provider March 31, December 31, Unused Fee Interest Rate on any Advances Securitization No. 2 HSH Nordbank AG $ 65,000 $ 65,000 0.50% 1M Libor + 0.75 Secured Debt Financings: Securitization No. 2 In April 2016, we gave irrevocable notice of our intent to prepay the outstanding principal balance plus any accrued interest and fees due under Securitization No. 2 and terminate the related interest rate derivatives on May 9, 2016. Upon prepayment, our liquidity facility commitment with HSH Nordbank AG will end. ECA Term Financings As described in Note 6 - Variable Interest Entities, we refer to our COFACE-supported financings as “ECA Term Financings.” In addition, Aircastle has guaranteed the repayment of the ECA Term Financings. The borrowings under these financings at March 31, 2016 have a weighted-average rate of interest of 3.53% . Bank Financings Our Bank Financings contain, among other customary provisions, a $500,000 minimum net worth covenant and, in some cases, a cross-default to other financings with the same lender. In addition, Aircastle has guaranteed the repayment of the Bank Financings. The borrowings under these financings at March 31, 2016 have a weighted-average fixed rate of interest of 3.29% . Unsecured Debt Financings: Bank Financings In March 2016, we entered into a $120,000 floating rate three year term loan commitment with Development Bank of Japan Inc. and certain other banks (the “DBJ Term Loan”). This loan was funded in April 2016. Senior Notes due 2023 On March 21, 2016, Aircastle issued $500,000 aggregate principal amount of Senior Notes due 2023 (the "Senior Notes due 2023") at par. The Senior Notes due 2023 will mature on April 1, 2023 and bear interest at the rate of 5.00% per annum, payable semi-annually on April 1 and October 1 of each year, commencing on October 1, 2016. Interest accrues on the Senior Notes due 2023 from March 24, 2016. We may redeem the Senior Notes due 2023 at any time at a redemption price equal to (a) 100% of the principal amount of the notes redeemed, plus accrued and unpaid interest thereon to, but not including, the redemption date and (b) the sum of the present values of the remaining scheduled payments of principal and interest on the notes from the redemption date through the maturity date of the notes (computed using a discount rate equal to the Treasury Rate (as defined in the indenture governing the notes) as of such redemption date plus 50 basis points). In addition, prior to April 1, 2019, we may redeem up to 40% of the aggregate principal amount of the notes issued under the indenture at a redemption price equal to 105.00% plus accrued and unpaid interest thereon to, but not including, the redemption date, with the net proceeds of certain equity offerings. If the Company undergoes a change of control, it must offer to repurchase the Senior Notes due 2023 at 101% of the principal amount, plus accrued and unpaid interest. The Senior Notes due 2023 are not guaranteed by any of the Company's subsidiaries or any third-party. Revolving Credit Facility On March 29, 2016, we increased the size of our unsecured Revolving Credit Facility from $600,000 to $675,000 and extended its maturity by one year to May 2020. At March 31, 2016 , we had no amounts outstanding under this facility. As of March 31, 2016 , we are in compliance with all applicable covenants in all of our financings.</t>
  </si>
  <si>
    <t>Shareholders' Equity and Share Based Payment</t>
  </si>
  <si>
    <t>Shareholders’ Equity and Share Based Payment [Abstract]</t>
  </si>
  <si>
    <t>Shareholders’ Equity and Share Based Payment</t>
  </si>
  <si>
    <t>Shareholders' Equity and Share Based Payment Performance Stock Units On March 11, 2016, the Company issued performance share units (“PSUs”) to certain employees. These awards were made under the Aircastle Limited 2014 Omnibus Incentive Plan. The PSUs are denominated in share units without dividend rights, each of which is equivalent to one common share, and are subject to performance conditions and time vesting. The PSUs vest at the end of a three year period, which runs from January 1, 2016 through December 31, 2018. Half of the PSUs vest on achieving relative total stockholder return goals (the "TSR PSUs") while the other half vest on attaining annual Adjusted Return on Equity goals (the "AROE PSUs"). The table below shows the PSU awards granted on March 11, 2016, including the number of common shares underlying the awards at the time of grant: Minimum Target Maximum TSR PSUs — 129,962 259,924 AROE PSUs — 129,958 259,916 Total — 259,920 519,840 The fair value of the time based TSR PSUs was determined at the grant date using a Monte Carlo simulation model. Included in the Monte Carlo simulation model were certain assumptions regarding a number of highly complex and subjective variables, such as expected volatility, risk-free interest rate and dividend yield. To appropriately value the award, the risk-free interest rate is estimated for the time period from the valuation date until the vesting date and the historical volatilities were estimated based on a historical time frame equal to the time from the valuation date until the end date of the performance period. The number of TSR PSUs that will ultimately vest is based on the percentile ranking of the Company’s TSR among the S&amp;P 400 Index. The number of shares that will ultimately vest will range from 0% to 200% of the target TSR PSUs. The number of shares vesting from the AROE PSUs at the end of the three-year performance period will depend on the Company’s Adjusted Return on Equity as measured against the targets set by the Compensation Committee annually during the performance period, consistent with the business plan approved by the Board. The maximum number of AROE PSUs for 2016 is 86,639 . The fair value of the 2016 AROE PSUs was determined based on the closing market price of the Company’s common shares on the date of grant reduced by the present value of expected dividends to be paid. The number of shares that will ultimately vest will range from 0% to 200% of the target AROE PSUs. During the three months ended March 31, 2016, the Company granted a target of 173,281 PSUs of which 129,962 are TSR PSUs and 43,319 are AROE PSUs. The remaining 86,639 of target AROE PSUs will be considered granted upon the Compensation Committee’s setting the target AROE for the respective period. The following table summarizes the activities for our unvested PSUs for the three months ended March 31, 2016: Unvested Performance Stock Units Target Number of Shares of TSR PSUs Target Number of Shares of AROE PSUs TSR PSUs Weighted Fair Value at Grant Date Using a Monte Carlo Simulation Model ($) AROE PSUs Fair Value Equal to Adjusted Closing Stock Price on Date of Grant ($) Unvested at December 31, 2015 — — $ — $ — Granted 129,962 43,319 25.20 19.16 Unvested as of March 31, 2016 129,962 43,319 $ 25.20 $ 19.16 Expected to vest after March 31, 2016 129,962 43,319 $ 25.20 $ 19.16 The Company incurred share based compensation expense related to PSUs of $83 for the three months ended March 31, 2016. As of March 31, 2016, there was $4,022 of unrecognized compensation cost related to unvested stock-based payments granted to certain employees that is expected to be recognized over a weighted average remaining period of 2.9 years . During the first two months of 2016, we repurchased 1,650,778 common shares at an aggregate cost of $31,079 , including commissions. The remaining dollar value of common shares that may be repurchased under the repurchase program approved by the Company’s Board of Directors on February 9, 2016, is $100,000 .</t>
  </si>
  <si>
    <t>Dividends</t>
  </si>
  <si>
    <t>Dividends [Abstract]</t>
  </si>
  <si>
    <t>Dividends The following table sets forth the quarterly dividends declared by our Board of Directors for the periods covered in this report: Declaration Date Dividend per Common Share Aggregate Dividend Amount Record Date Payment Date February 9, 2016 $ 0.24 $ 18,915 February 29, 2016 March 15, 2016 October 30, 2015 $ 0.24 $ 19,377 November 30, 2015 December 15, 2015 August 4, 2015 $ 0.22 $ 17,860 August 31, 2015 September 15, 2015 May 4, 2015 $ 0.22 $ 17,863 May 29, 2015 June 15, 2015 February 17, 2015 $ 0.22 $ 17,860 March 6, 2015 March 13, 2015</t>
  </si>
  <si>
    <t>Earnings Per Share</t>
  </si>
  <si>
    <t>Earnings Per Share [Abstract]</t>
  </si>
  <si>
    <t>Earning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earnings per share calculations using the two-class method. All of our restricted common shares are currently participating securities. Under the two-class method, earnings per common share is computed by dividing the sum of distributed earnings allocated to common shareholders and undistributed earnings allocated to common shareholders by the weighted-average number of common shares outstanding for the period. In applying the two-class method, distributed and undistributed earnings are allocated to both common shares and restricted common shares based on the total weighted-average shares outstanding during the period. Because the holders of the participating restricted common shares were not contractually required to share in the Company’s losses, in applying the two-class method to compute the basic and diluted net loss per common share, no allocation to restricted common shares was made for the three months ended March 31, 2016. Three Months Ended March 31, 2016 2015 Weighted-average shares: Common shares outstanding 78,543,457 80,564,440 Restricted common shares 572,356 515,477 Total weighted-average shares 79,115,813 81,079,917 Percentage of weighted-average shares: Common shares outstanding 99.28 % 99.36 % Restricted common shares 0.72 % 0.64 % Total percentage of weighted-average shares 100.00 % 100.00 % The calculations of both basic and diluted earnings per share are as follows: Three Months Ended March 31, 2016 2015 Earnings per share – Basic: Net income $ 36,262 $ 43,269 Less: Distributed and undistributed earnings allocated to restricted common shares (1) (262 ) (275 ) Earnings available to common shareholders – Basic $ 36,000 $ 42,994 Weighted-average common shares outstanding – Basic 78,543,457 80,564,440 Earnings per common share – Basic $ 0.46 $ 0.53 Earnings per share – Diluted: Net income $ 36,262 $ 43,269 Less: Distributed and undistributed earnings allocated to restricted common shares (1) (262 ) (275 ) Earnings available to common shareholders – Diluted $ 36,000 $ 42,994 Weighted-average common shares outstanding – Basic 78,543,457 80,564,440 Effect of dilutive shares (2) — — Weighted-average common shares outstanding – Diluted 78,543,457 80,564,440 Earnings per common share – Diluted $ 0.46 $ 0.53 (1) For the three months ended March 31, 2016 and 2015 , distributed and undistributed earnings to restricted shares is 0.72% and 0.64% of net income, respectively. The amount of restricted share forfeitures for all periods present is immaterial to the allocation of distributed and undistributed earnings. (2) For the three months ended March 31, 2016 and 2015 , we had no dilutive shares.</t>
  </si>
  <si>
    <t>Income Taxes</t>
  </si>
  <si>
    <t>Income Tax Disclosure [Abstract]</t>
  </si>
  <si>
    <t>Income Taxes 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Ireland, Singapore and the United States. The sources of income from continuing operations before income taxes and earnings of unconsolidated equity method investment for the three months ended March 31, 2016 and 2015 were as follows: Three Months Ended March 31, 2016 2015 U.S. operations $ 586 $ 380 Non-U.S. operations 38,056 46,311 Total $ 38,642 $ 46,691 All of our aircraft-owning subsidiaries that are recognized as corporations for U.S. tax purposes are non-U.S. corporations. These non-U.S. subsidiaries generally earn income from sources outside the United States and typically are not subject to U.S. Federal, state or local income taxes unless they operate within the U.S., in which case they may be subject to Federal, state and local income taxes. The aircraft owning subsidiaries resident in Ireland, Mauritius and Singapore are subject to tax in those respective jurisdictions. We have a U.S. based subsidiary which provides management services to our non-U.S. subsidiaries and is subject to U.S. Federal, state and local income taxes. We also have Ireland and Singapore based subsidiaries which provide management services to our non-U.S. subsidiaries and are subject to tax in those respective jurisdictions. The consolidated income tax expense for the three months ended March 31, 2016 and 2015 was determined based upon estimates of the Company’s consolidated effective income tax rates for the years ending December 31, 2016 and 2015, respectively. The Company’s effective tax rate for the three months ended March 31, 2016 was 10.2% , compared to 10.4% for the three months ended March 31, 2015 . Movements in the effective tax rates are generally caused by changes in the proportion of the Company’s pre-tax earnings in taxable and non-tax jurisdictions. Differences between statutory income tax rates and our effective income tax rates applied to pre-tax income consisted of the following: Three Months Ended March 31, 2016 2015 Notional U.S. Federal income tax expense at the statutory rate $ 13,525 $ 16,342 U.S. state and local income tax, net 47 42 Non-U.S. operations: Bermuda (9,092 ) (8,527 ) Ireland 1,879 (1,122 ) Singapore (1,335 ) (1,356 ) Other (1,211 ) (678 ) Non-deductible expenses in the U.S. 135 170 Other (9 ) (8 ) Income tax provision $ 3,939 $ 4,863</t>
  </si>
  <si>
    <t>Interest, Net</t>
  </si>
  <si>
    <t>Interest Income (Expense), Net [Abstract]</t>
  </si>
  <si>
    <t>Interest Net</t>
  </si>
  <si>
    <t>Interest, Net The following table shows the components of interest, net: Three Months Ended March 31, 2016 2015 Interest on borrowings, net settlements on interest rate derivatives, and other liabilities (1) $ 53,324 $ 50,235 Amortization of interest rate derivatives related to deferred losses 5,372 8,233 Amortization of deferred financing fees and debt discount (2) 5,607 3,699 Interest expense 64,303 62,167 Less interest income (62 ) (36 ) Interest, net $ 64,241 $ 62,131 (1) For the three months ended March 31, 2016, includes $1,509 in loan termination fees related to the sale of one aircraft. (2) For the three months ended March 31, 2016, includes $1,972 in deferred financing fees written off related to the sale of one aircraft.</t>
  </si>
  <si>
    <t>Commitments and Contingencies Disclosure [Abstract]</t>
  </si>
  <si>
    <t>Commitments and Contingencies At March 31, 2016 , we had commitments to acquire 40 aircraft, including 25 Embraer E-2 aircraft, for $1,508,700 . Commitments, including $142,170 of progress payments beginning in May 2016, contractual price escalations and other adjustments for these aircraft, at March 31, 2016 , net of amounts already paid, are as follows: Year Ending December 31, Amount Remainder of 2016 $ 434,372 2017 170,252 2018 258,130 2019 293,267 2020 214,401 Thereafter 138,278 Total $ 1,508,700</t>
  </si>
  <si>
    <t>Other Assets</t>
  </si>
  <si>
    <t>Deferred Costs, Capitalized, Prepaid, and Other Assets Disclosure [Abstract]</t>
  </si>
  <si>
    <t>Other Assets The following table describes the principal components of other assets on our Consolidated Balance Sheets as of: March 31, December 31, Deferred Federal income tax asset $ 1,001 $ 1,362 Lease incentives and lease premiums, net of amortization of $33,323 and $31,623, respectively 85,368 86,874 Flight equipment held for sale 8,916 12,901 Other assets 34,002 22,570 Total other assets $ 129,287 $ 123,707</t>
  </si>
  <si>
    <t>Accounts Payable, Accrued Expenses and Other Liabilities</t>
  </si>
  <si>
    <t>Payables and Accruals [Abstract]</t>
  </si>
  <si>
    <t>Accounts Payable, Accrued Expenses and Other Liabilities The following table describes the principal components of accounts payable, accrued expenses and other liabilities recorded on our Consolidated Balance Sheets as of: March 31, December 31, Accounts payable and accrued expenses $ 34,396 $ 34,457 Deferred Federal income tax liability 34,517 35,269 Accrued interest payable 51,449 37,606 Lease discounts, net of amortization of $21,966 and $19,403, respectively 19,880 22,443 Fair value of derivative liabilities 1,362 1,283 Total accounts payable, accrued expenses and other liabilities $ 141,604 $ 131,058</t>
  </si>
  <si>
    <t>Accumulated Other Comprehensive Income (Notes)</t>
  </si>
  <si>
    <t>Equity [Abstract]</t>
  </si>
  <si>
    <t>Accumulated Other Comprehensive Loss</t>
  </si>
  <si>
    <t>Accumulated Other Comprehensive Loss The following table describes the principal components of accumulated other comprehensive loss recorded on our Consolidated Balance Sheets as of: Changes in accumulated other comprehensive loss by component (1) Three Months Ended March 31, 2016 2015 Beginning balance $ (13,213 ) $ (38,460 ) Amount recognized in other comprehensive loss on derivatives, net of tax expense of $0 and $14, respectively (502 ) (1,078 ) Amounts reclassified from accumulated other comprehensive loss into income, net of tax expense of $0 and $11, respectively 5,873 9,183 Net current period other comprehensive income 5,371 8,105 Ending balance $ (7,842 ) $ (30,355 ) (1) All amounts are net of tax. Amounts in parentheses indicate debits. Reclassifications from accumulated other comprehensive loss (1) Three Months Ended March 31, 2016 2015 Amount of effective amortization of net deferred interest rate derivative losses (2) $ 5,372 $ 8,233 Effective amount of net settlements of interest rate derivatives, net of tax expense of $0 and $11, respectively (2) 501 950 Amount of loss reclassified from accumulated other comprehensive loss into income $ 5,873 $ 9,183 (1) All amounts are net of tax. (2) Included in interest expense. At March 31, 2016 , the amount of deferred net loss expected to be reclassified from OCI into interest expense over the next twelve months related to our terminated interest rate derivatives is $4,871 , of which $1,081 relates to Senior Notes due 2017 and 2020 interest rate derivatives, $2,227 relates to Senior Notes due 2018 interest rate derivatives, $221 relates to ECA Term Financings and $1,342 relates to other financings.</t>
  </si>
  <si>
    <t>Summary of Significant Accounting Policies (Policies)</t>
  </si>
  <si>
    <t>Organization and Basis of Presentation</t>
  </si>
  <si>
    <t>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December 31, 2015 .</t>
  </si>
  <si>
    <t>Principles of Consolidation</t>
  </si>
  <si>
    <t>The consolidated financial statements include the accounts of Aircastle and all of its subsidiaries. Aircastle consolidates six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t>Use of Estimates</t>
  </si>
  <si>
    <t>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New Accounting Pronouncements, Policy [Policy Text Block]</t>
  </si>
  <si>
    <t xml:space="preserve"> Accounting Pronouncements On February 25, 2016, the FASB issued Accounting Standards Codification (“ASC”) 842 (“ASC 842”), “ Leases ,” which replaced the existing guidance in ASC 840, Leases . The accounting for leases by lessors basically remained unchanged from the concepts that existed in ASC 840 accounting. The FASB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The standard will be effective for public entities beginning after December 15, 2018. The standard is applied on a “modified retrospective” basis. We are evaluating the impact that ASC 842 will have on our consolidated financial statements and related disclosures. We do not believe that the adoption of the standard will significantly impact our existing or potential lessees' economic decisions to lease aircraft. On May 28, 2014, the FASB and the International Accounting Standards Board (the “IASB”) (collectively, the Boards), jointly issued ASU No. 2014-09, Revenue from Contracts with Customers (Topic 606). Lease contracts within the scope of ASC 840, Leases ,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public entitie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e are evaluating the impact of the ASU on our consolidated financial statements and related disclosures. On August 27, 2014, the FASB issued ASU No. 2014-15, Presentation of Financial Statements - Going Concern (Subtopic 205-40). The standard requires management of public companies to evaluate whether there is substantial doubt about the entity’s ability to continue as a going concern and, if so, disclose that fact. Management should evaluate whether there are conditions or events, considered in the aggregate, that raises substantial doubt about the entity’s ability to continue as a going concern within one year after the date that the financial statements are issued (or available to be issued, when applicable). The standard is effective for annual periods ending after December 15, 2016 and interim periods thereafter, and early adoption is permitted. We do not believe the standard will have a material impact on our consolidated financial statements and related disclosures when adopted. In March 2016, the FASB issued ASU No. 2016-09, Compensation - Stock Compensation (Topic 718). The update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7, and early adoption is permitted. We are evaluating the impact of the ASU on our consolidated financial statements and related disclosures.</t>
  </si>
  <si>
    <t>Fair Value Measurements (Tables)</t>
  </si>
  <si>
    <t>Fair value assets and liabilities measured on recurring basis</t>
  </si>
  <si>
    <t>The following tables set forth our financial assets and liabilities as of March 31, 2016 and December 31, 2015 that we measured at fair value on a recurring basis by level within the fair value hierarchy. Assets and liabilities measured at fair value are classified in their entirety based on the lowest level of input that is significant to their fair value measurement. Fair Value Measurements at March 31, 2016 Using Fair Value Hierarchy Fair Value as of March 31, 2016 Quoted Prices In Active Markets for Identical Assets (Level 1) Significant Other Observable Inputs (Level 2) Significant Unobservable Inputs (Level 3) Valuation Technique Assets: Cash and cash equivalents $ 594,376 $ 594,376 $ — $ — Market Restricted cash and cash equivalents 76,692 76,692 — — Market Total $ 671,068 $ 671,068 $ — $ — Liabilities: Derivative liabilities $ 1,362 $ — $ 1,362 $ — Income Fair Value Measurements at December 31, 2015 Using Fair Value Hierarchy Fair Value as of December 31, 2015 Quoted Prices In Active Markets for Identical Assets (Level 1) Significant Other Observable Inputs (Level 2) Significant Unobservable Inputs (Level 3) Valuation Technique Assets: Cash and cash equivalents $ 155,904 $ 155,904 $ — $ — Market Restricted cash and cash equivalents 98,137 98,137 — — Market Total $ 254,041 $ 254,041 $ — $ — Liabilities: Derivative liabilities $ 1,283 $ — $ 1,283 $ — Income</t>
  </si>
  <si>
    <t>Carrying amounts and fair values of financial instruments</t>
  </si>
  <si>
    <t>The carrying amounts and fair values of our financial instruments at March 31, 2016 and December 31, 2015 are as follows: March 31, 2016 December 31, 2015 Carrying Amount of Liability Fair Value of Liability Carrying Amount of Liability Fair Value of Liability Securitizations $ 78,770 $ 77,974 $ 125,366 $ 123,696 Credit Facilities — — 225,000 225,000 ECA term financings 336,236 356,560 404,491 422,640 Bank financings 624,297 644,111 636,970 653,699 Senior Notes 3,200,000 3,343,000 2,700,000 2,832,125</t>
  </si>
  <si>
    <t>Lease Rental Revenues and Flight Equipment Held for Lease (Tables)</t>
  </si>
  <si>
    <t>Annual future minimum lease rentals receivable</t>
  </si>
  <si>
    <t>Minimum future annual lease rentals contracted to be received under our existing operating leases of flight equipment at March 31, 2016 were as follows: Year Ending December 31, Amount Remainder of 2016 $ 505,740 2017 601,416 2018 528,760 2019 458,107 2020 387,937 Thereafter 1,103,704 Total $ 3,585,664</t>
  </si>
  <si>
    <t>Geographic concentration of lease rental revenue earnings</t>
  </si>
  <si>
    <t>Geographic concentration of lease rental revenue earned from flight equipment held for lease was as follows: Three Months Ended March 31, Region 2016 2015 Asia and Pacific 41 % 42 % Europe 25 % 29 % South America 19 % 14 % Middle East and Africa 10 % 9 % North America 5 % 6 % Total 100 % 100 %</t>
  </si>
  <si>
    <t>Schedule of Revenue by Major Customers by Reporting Segments [Table Text Block]</t>
  </si>
  <si>
    <t>The following table shows the number of lessees with lease rental revenue of at least 5% and their combined total percentage of lease rental revenue for the years indicated: Three Months Ended March 31, 2016 Three Months Ended March 31, 2015 Number of Lessees Combined % of Lease Rental Revenue Number of Lessees Combined % of Lease Largest lessees by lease rental revenue 5 30% 3 17%</t>
  </si>
  <si>
    <t>Schedule of Revenue from External Customers and Long-Lived Assets, by Geographical Areas [Table Text Block]</t>
  </si>
  <si>
    <t>The following table sets forth revenue attributable to individual countries representing at least 10% of total revenue (including maintenance revenue) in any year based on each lessee’s principal place of business for the years indicated: Three Months Ended March 31, 2016 Three Months Ended March 31, 2015 Country Revenue % of Total Revenue Revenue % of Total Revenue Indonesia (1) $ 19,543 11 % $ — — % Netherlands (2) — — % 22,947 12 % _______________ (1) Total revenue attributable to Indonesia was less than 10% for the three months ended March 31, 2015. (2) Total revenue attributable to the Netherlands was less than 10% for the three months ended March 31, 2016. Total revenue for the three months ended March 31, 2015 includes $13,186 of maintenance revenue related to a lease termination.</t>
  </si>
  <si>
    <t>Geographic concentration of net book value of flight equipment held for lease</t>
  </si>
  <si>
    <t>Geographic concentration of net book value of flight equipment (includes net book value of flight equipment held for lease and net investment in finance leases) was as follows: March 31, 2016 December 31, 2015 Region Number of Aircraft Net Book Value % Number of Aircraft Net Book Value % Asia and Pacific 45 38 % 49 39 % Europe 56 25 % 64 26 % South America 22 19 % 22 19 % Middle East and Africa 10 10 % 9 10 % North America 19 7 % 17 6 % Off-lease 1 (1) 1 % 1 (2) — % Total 153 100 % 162 100 % _______________ (1) Consists of one Boeing 737-800 aircraft, which we are marketing. (2) Consisted of one Boeing 777-200ER aircraft that was being marketed for lease at December 31, 2015 and at March 31, 2016, was classified as flight equipment held for sale.</t>
  </si>
  <si>
    <t>Schedule of Disclosure on Geographic Areas, Long-Lived Assets in Individual Foreign Countries by Country [Table Text Block]</t>
  </si>
  <si>
    <t>The following table sets forth net book value of flight equipment (includes net book value of flight equipment held for lease and net investment in finance leases) attributable to individual countries representing at least 10% of net book value of flight equipment based on each lessee’s principal place of business as of: March 31, 2016 December 31, 2015 Region Net Book Value Net Book Value % Number of Lessees Net Book Value Net Book Value % Number of Lessees Indonesia (1) $ 613,176 11% 3 $ 661,178 11% 3</t>
  </si>
  <si>
    <t>Net Investment in Finance Leases (Tables)</t>
  </si>
  <si>
    <t>Schedule Of Components Of Investment In Finance Leases</t>
  </si>
  <si>
    <t>The following table lists the components of our net investment in finance and sales-type leases at March 31, 2016 : Amount Total lease payments to be received $ 158,466 Less: Unearned income (67,382 ) Estimated residual values of leased flight equipment (unguaranteed) 121,252 Net investment in finance and sales-type leases $ 212,336</t>
  </si>
  <si>
    <t>Schedule of Future Minimum Lease Payments for Capital Leases</t>
  </si>
  <si>
    <t>At March 31, 2016 , minimum future lease payments on finance and sales-type leases are as follows: Year Ending December 31, Amount Remainder of 2016 $ 20,473 2017 25,724 2018 20,071 2019 19,901 2020 19,047 Thereafter 53,250 Total lease payments to be received $ 158,466</t>
  </si>
  <si>
    <t>Unconsolidated Equity Method Investment (Tables)</t>
  </si>
  <si>
    <t>Equity Method Investments</t>
  </si>
  <si>
    <t xml:space="preserve">The Company has recorded in its Consolidated Balance Sheet a $6,893 guarantee liability in Maintenance payments and a $5,400 guarantee liability in Security deposits representing its share of the respective exposures. Amount Investment in joint venture at December 31, 2015 $ 50,377 Investment in joint venture 7,954 Earnings from joint venture, net of tax 1,559 Distributions (803 ) Investment in joint venture at March 31, 2016 $ 59,087 </t>
  </si>
  <si>
    <t>Secured and Unsecured Debt Financings (Tables)</t>
  </si>
  <si>
    <t>Outstanding amounts of secured and unsecured term debt financings</t>
  </si>
  <si>
    <t xml:space="preserve">The outstanding amounts of our secured and unsecured term debt financings are as follows: At March 31, 2016 At December 31, 2015 Debt Obligation Outstanding Borrowings Number of Aircraft Interest Rate (1) Final Stated Maturity (2) Outstanding Secured Debt Financings: Securitization No. 2 $ 78,770 22 0.75% 06/14/37 $ 125,366 ECA Term Financings 336,236 7 3.02% to 3.96% 12/3/21 to 11/30/24 404,491 Bank Financings 624,297 13 1.44% to 5.09% 10/26/17 to 01/19/26 636,970 Less: Debt Issuance Costs (17,474 ) — (20,589 ) Total secured debt financings, net of debt issuance costs 1,021,829 42 1,146,238 Unsecured Debt Financings: Senior Notes due 2017 500,000 6.75% 04/15/17 500,000 Senior Notes due 2018 400,000 4.625% 12/05/18 400,000 Senior Notes due 2019 500,000 6.250% 12/01/19 500,000 Senior Notes due 2020 300,000 7.625% 04/15/20 300,000 Senior Notes due 2021 500,000 5.125% 03/15/21 500,000 Senior Notes due 2022 500,000 5.50% 02/15/22 500,000 Senior Notes due 2023 500,000 5.00% 04/01/23 — DBJ Term Loan — N/A 04/28/19 — Revolving Credit Facility — N/A 05/13/20 225,000 Less: Debt Issuance Costs (37,449 ) (30,082 ) Total unsecured debt financings, net of debt issuance costs 3,162,551 2,894,918 Total secured and unsecured debt financings, net of debt issuance costs $ 4,184,380 $ 4,041,156 (1) Reflects the floating rate in effect at the applicable reset date plus the margin for Securitization No. 2, five of our Bank Financings, and our Revolving Credit Facility. All other financings have a fixed rate. (2) For Securitization No. 2, all cash flows available after expenses and interest are applied to debt amortization. The following Securitization includes a liquidity facility commitment described in the table below: Available Liquidity Facility Liquidity Facility Provider March 31, December 31, Unused Fee Interest Rate on any Advances Securitization No. 2 HSH Nordbank AG $ 65,000 $ 65,000 0.50% 1M Libor + 0.75 </t>
  </si>
  <si>
    <t>Shareholders' Equity and Share Based Payment (Tables)</t>
  </si>
  <si>
    <t>Schedule of Performance Award Ranges [Table Text Block]</t>
  </si>
  <si>
    <t>The table below shows the PSU awards granted on March 11, 2016, including the number of common shares underlying the awards at the time of grant: Minimum Target Maximum TSR PSUs — 129,962 259,924 AROE PSUs — 129,958 259,916 Total — 259,920 519,840</t>
  </si>
  <si>
    <t>Schedule of Nonvested Restricted Stock Units Activity</t>
  </si>
  <si>
    <t>The following table summarizes the activities for our unvested PSUs for the three months ended March 31, 2016: Unvested Performance Stock Units Target Number of Shares of TSR PSUs Target Number of Shares of AROE PSUs TSR PSUs Weighted Fair Value at Grant Date Using a Monte Carlo Simulation Model ($) AROE PSUs Fair Value Equal to Adjusted Closing Stock Price on Date of Grant ($) Unvested at December 31, 2015 — — $ — $ — Granted 129,962 43,319 25.20 19.16 Unvested as of March 31, 2016 129,962 43,319 $ 25.20 $ 19.16 Expected to vest after March 31, 2016 129,962 43,319 $ 25.20 $ 19.16</t>
  </si>
  <si>
    <t>Dividends (Tables)</t>
  </si>
  <si>
    <t>Quarterly dividends declared by board of directors</t>
  </si>
  <si>
    <t>The following table sets forth the quarterly dividends declared by our Board of Directors for the periods covered in this report: Declaration Date Dividend per Common Share Aggregate Dividend Amount Record Date Payment Date February 9, 2016 $ 0.24 $ 18,915 February 29, 2016 March 15, 2016 October 30, 2015 $ 0.24 $ 19,377 November 30, 2015 December 15, 2015 August 4, 2015 $ 0.22 $ 17,860 August 31, 2015 September 15, 2015 May 4, 2015 $ 0.22 $ 17,863 May 29, 2015 June 15, 2015 February 17, 2015 $ 0.22 $ 17,860 March 6, 2015 March 13, 2015</t>
  </si>
  <si>
    <t>Earnings Per Share (Tables)</t>
  </si>
  <si>
    <t>Allocation of distributed and undistributed earnings to both common shares and restricted common shares</t>
  </si>
  <si>
    <t>In applying the two-class method, distributed and undistributed earnings are allocated to both common shares and restricted common shares based on the total weighted-average shares outstanding during the period. Because the holders of the participating restricted common shares were not contractually required to share in the Company’s losses, in applying the two-class method to compute the basic and diluted net loss per common share, no allocation to restricted common shares was made for the three months ended March 31, 2016. Three Months Ended March 31, 2016 2015 Weighted-average shares: Common shares outstanding 78,543,457 80,564,440 Restricted common shares 572,356 515,477 Total weighted-average shares 79,115,813 81,079,917 Percentage of weighted-average shares: Common shares outstanding 99.28 % 99.36 % Restricted common shares 0.72 % 0.64 % Total percentage of weighted-average shares 100.00 % 100.00 %</t>
  </si>
  <si>
    <t>Basic and Diluted earnings per share</t>
  </si>
  <si>
    <t>The calculations of both basic and diluted earnings per share are as follows: Three Months Ended March 31, 2016 2015 Earnings per share – Basic: Net income $ 36,262 $ 43,269 Less: Distributed and undistributed earnings allocated to restricted common shares (1) (262 ) (275 ) Earnings available to common shareholders – Basic $ 36,000 $ 42,994 Weighted-average common shares outstanding – Basic 78,543,457 80,564,440 Earnings per common share – Basic $ 0.46 $ 0.53 Earnings per share – Diluted: Net income $ 36,262 $ 43,269 Less: Distributed and undistributed earnings allocated to restricted common shares (1) (262 ) (275 ) Earnings available to common shareholders – Diluted $ 36,000 $ 42,994 Weighted-average common shares outstanding – Basic 78,543,457 80,564,440 Effect of dilutive shares (2) — — Weighted-average common shares outstanding – Diluted 78,543,457 80,564,440 Earnings per common share – Diluted $ 0.46 $ 0.53 (1) For the three months ended March 31, 2016 and 2015 , distributed and undistributed earnings to restricted shares is 0.72% and 0.64% of net income, respectively. The amount of restricted share forfeitures for all periods present is immaterial to the allocation of distributed and undistributed earnings. (2) For the three months ended March 31, 2016 and 2015 , we had no dilutive shares.</t>
  </si>
  <si>
    <t>Income Taxes (Tables)</t>
  </si>
  <si>
    <t>Sources of income from continuing operations before income taxes</t>
  </si>
  <si>
    <t>The sources of income from continuing operations before income taxes and earnings of unconsolidated equity method investment for the three months ended March 31, 2016 and 2015 were as follows: Three Months Ended March 31, 2016 2015 U.S. operations $ 586 $ 380 Non-U.S. operations 38,056 46,311 Total $ 38,642 $ 46,691</t>
  </si>
  <si>
    <t>Analysis of effective income tax rate for continuing operations</t>
  </si>
  <si>
    <t>Differences between statutory income tax rates and our effective income tax rates applied to pre-tax income consisted of the following: Three Months Ended March 31, 2016 2015 Notional U.S. Federal income tax expense at the statutory rate $ 13,525 $ 16,342 U.S. state and local income tax, net 47 42 Non-U.S. operations: Bermuda (9,092 ) (8,527 ) Ireland 1,879 (1,122 ) Singapore (1,335 ) (1,356 ) Other (1,211 ) (678 ) Non-deductible expenses in the U.S. 135 170 Other (9 ) (8 ) Income tax provision $ 3,939 $ 4,863</t>
  </si>
  <si>
    <t>Interest, Net (Tables)</t>
  </si>
  <si>
    <t>Components of Interest</t>
  </si>
  <si>
    <t>The following table shows the components of interest, net: Three Months Ended March 31, 2016 2015 Interest on borrowings, net settlements on interest rate derivatives, and other liabilities (1) $ 53,324 $ 50,235 Amortization of interest rate derivatives related to deferred losses 5,372 8,233 Amortization of deferred financing fees and debt discount (2) 5,607 3,699 Interest expense 64,303 62,167 Less interest income (62 ) (36 ) Interest, net $ 64,241 $ 62,131 (1) For the three months ended March 31, 2016, includes $1,509 in loan termination fees related to the sale of one aircraft. (2) For the three months ended March 31, 2016, includes $1,972 in deferred financing fees written off related to the sale of one aircraft.</t>
  </si>
  <si>
    <t>Commitments and Contingencies Commitments and Contingencies (Tables)</t>
  </si>
  <si>
    <t>Long-term Purchase Commitment [Table Text Block]</t>
  </si>
  <si>
    <t>Commitments, including $142,170 of progress payments beginning in May 2016, contractual price escalations and other adjustments for these aircraft, at March 31, 2016 , net of amounts already paid, are as follows: Year Ending December 31, Amount Remainder of 2016 $ 434,372 2017 170,252 2018 258,130 2019 293,267 2020 214,401 Thereafter 138,278 Total $ 1,508,700</t>
  </si>
  <si>
    <t>Other Assets (Tables)</t>
  </si>
  <si>
    <t>Principal components of other assets</t>
  </si>
  <si>
    <t>The following table describes the principal components of other assets on our Consolidated Balance Sheets as of: March 31, December 31, Deferred Federal income tax asset $ 1,001 $ 1,362 Lease incentives and lease premiums, net of amortization of $33,323 and $31,623, respectively 85,368 86,874 Flight equipment held for sale 8,916 12,901 Other assets 34,002 22,570 Total other assets $ 129,287 $ 123,707</t>
  </si>
  <si>
    <t>Accounts Payable, Accrued Expenses and Other Liabilities (Tables)</t>
  </si>
  <si>
    <t>Principal components of accounts payable, accrued expenses and other liabilities recorded on our consolidated balance sheet</t>
  </si>
  <si>
    <t>The following table describes the principal components of accounts payable, accrued expenses and other liabilities recorded on our Consolidated Balance Sheets as of: March 31, December 31, Accounts payable and accrued expenses $ 34,396 $ 34,457 Deferred Federal income tax liability 34,517 35,269 Accrued interest payable 51,449 37,606 Lease discounts, net of amortization of $21,966 and $19,403, respectively 19,880 22,443 Fair value of derivative liabilities 1,362 1,283 Total accounts payable, accrued expenses and other liabilities $ 141,604 $ 131,058</t>
  </si>
  <si>
    <t>Accumulated Other Comprehensive Income (Tables)</t>
  </si>
  <si>
    <t>Schedule of Accumulated Other Comprehensive Income (Loss)</t>
  </si>
  <si>
    <t>The following table describes the principal components of accumulated other comprehensive loss recorded on our Consolidated Balance Sheets as of: Changes in accumulated other comprehensive loss by component (1) Three Months Ended March 31, 2016 2015 Beginning balance $ (13,213 ) $ (38,460 ) Amount recognized in other comprehensive loss on derivatives, net of tax expense of $0 and $14, respectively (502 ) (1,078 ) Amounts reclassified from accumulated other comprehensive loss into income, net of tax expense of $0 and $11, respectively 5,873 9,183 Net current period other comprehensive income 5,371 8,105 Ending balance $ (7,842 ) $ (30,355 ) (1) All amounts are net of tax. Amounts in parentheses indicate debits.</t>
  </si>
  <si>
    <t>Reclassification out of Accumulated Other Comprehensive Income</t>
  </si>
  <si>
    <t>Reclassifications from accumulated other comprehensive loss (1) Three Months Ended March 31, 2016 2015 Amount of effective amortization of net deferred interest rate derivative losses (2) $ 5,372 $ 8,233 Effective amount of net settlements of interest rate derivatives, net of tax expense of $0 and $11, respectively (2) 501 950 Amount of loss reclassified from accumulated other comprehensive loss into income $ 5,873 $ 9,183 (1) All amounts are net of tax. (2) Included in interest expense.</t>
  </si>
  <si>
    <t>Summary of Significant Accounting Policies Summary of Significant Accounting Policies (Details)</t>
  </si>
  <si>
    <t>Mar. 31, 2016Entitysegment</t>
  </si>
  <si>
    <t>Variable Interest Entity [Line Items]</t>
  </si>
  <si>
    <t>Number of Operating Segments | segment</t>
  </si>
  <si>
    <t>Variable Interest Entity, Primary Beneficiary</t>
  </si>
  <si>
    <t>Number of Consolidated Variable Interest Entities | Entity</t>
  </si>
  <si>
    <t>Fair Value Measurements (Details) - USD ($) $ in Thousands</t>
  </si>
  <si>
    <t>Liabilities:</t>
  </si>
  <si>
    <t>Derivative liabilities</t>
  </si>
  <si>
    <t>Recurring | Quoted Prices In Active Markets for Identical Assets (Level 1)</t>
  </si>
  <si>
    <t>Assets:</t>
  </si>
  <si>
    <t>Total</t>
  </si>
  <si>
    <t>Recurring | Significant Other Observable Inputs (Level 2)</t>
  </si>
  <si>
    <t>Recurring | Significant Unobservable Inputs (Level 3)</t>
  </si>
  <si>
    <t>Recurring | Estimate of Fair Value Measurement [Member]</t>
  </si>
  <si>
    <t>Fair Value Measurements (Details 1) - USD ($) $ in Thousands</t>
  </si>
  <si>
    <t>Dec. 31, 2014</t>
  </si>
  <si>
    <t>Fair Value, Assets Measured on Recurring Basis, Unobservable Input Reconciliation [Line Items]</t>
  </si>
  <si>
    <t>Derivative Liability</t>
  </si>
  <si>
    <t>Restricted Cash and Cash Equivalents</t>
  </si>
  <si>
    <t>Cash and Cash Equivalents, at Carrying Value</t>
  </si>
  <si>
    <t>Fair Value, Inputs, Level 1 [Member] | Recurring</t>
  </si>
  <si>
    <t>Estimate of Fair Value Measurement [Member] | Recurring</t>
  </si>
  <si>
    <t>Fair Value Measurements (Details 3) - USD ($) $ in Thousands</t>
  </si>
  <si>
    <t>Secured Debt | Significant Other Observable Inputs (Level 2) | Reported Value Measurement | Securitizations</t>
  </si>
  <si>
    <t>Fair Value Balance Sheet Grouping Financial Statement Captions [Line Items]</t>
  </si>
  <si>
    <t>Debt Instrument, Fair Value Disclosure</t>
  </si>
  <si>
    <t>Secured Debt | Significant Other Observable Inputs (Level 2) | Reported Value Measurement | ECA Term Financings {Member]</t>
  </si>
  <si>
    <t>Secured Debt | Significant Other Observable Inputs (Level 2) | Reported Value Measurement | Bank financings</t>
  </si>
  <si>
    <t>Secured Debt | Significant Other Observable Inputs (Level 2) | Estimate of Fair Value Measurement [Member] | Securitizations</t>
  </si>
  <si>
    <t>Secured Debt | Significant Other Observable Inputs (Level 2) | Estimate of Fair Value Measurement [Member] | ECA Term Financings {Member]</t>
  </si>
  <si>
    <t>Secured Debt | Significant Other Observable Inputs (Level 2) | Estimate of Fair Value Measurement [Member] | Bank financings</t>
  </si>
  <si>
    <t>Unsecured Debt | Quoted Prices In Active Markets for Identical Assets (Level 1) | Reported Value Measurement | Revolving Credit Facility [Member]</t>
  </si>
  <si>
    <t>Unsecured Debt | Quoted Prices In Active Markets for Identical Assets (Level 1) | Reported Value Measurement | Senior Notes</t>
  </si>
  <si>
    <t>Unsecured Debt | Quoted Prices In Active Markets for Identical Assets (Level 1) | Estimate of Fair Value Measurement [Member] | Senior Notes</t>
  </si>
  <si>
    <t>Fair Value Measurements (Details Textual) - USD ($) $ in Thousands</t>
  </si>
  <si>
    <t>Impaired Long-Lived Assets Held and Used [Line Items]</t>
  </si>
  <si>
    <t>Property Subject to or Available for Operating Lease, Net</t>
  </si>
  <si>
    <t>Lease Rental Revenues and Flight Equipment Held for Lease (Details) $ in Thousands</t>
  </si>
  <si>
    <t>Mar. 31, 2016USD ($)</t>
  </si>
  <si>
    <t>Operating Leases, Future Minimum Payments Receivable, Remainder of Fiscal Year</t>
  </si>
  <si>
    <t>Thereafter</t>
  </si>
  <si>
    <t>Lease Rental Revenues and Flight Equipment Held for Lease (Details 1) - Lease Rental Revenue - Geographic Concentration Risk</t>
  </si>
  <si>
    <t>Revenues from External Customers and Long-Lived Assets [Line Items]</t>
  </si>
  <si>
    <t>Percentage of geographic concentration</t>
  </si>
  <si>
    <t>100.00%</t>
  </si>
  <si>
    <t>Asia and Pacific</t>
  </si>
  <si>
    <t>25.00%</t>
  </si>
  <si>
    <t>29.00%</t>
  </si>
  <si>
    <t>Europe</t>
  </si>
  <si>
    <t>41.00%</t>
  </si>
  <si>
    <t>42.00%</t>
  </si>
  <si>
    <t>Middle East and Africa</t>
  </si>
  <si>
    <t>5.00%</t>
  </si>
  <si>
    <t>6.00%</t>
  </si>
  <si>
    <t>North America</t>
  </si>
  <si>
    <t>19.00%</t>
  </si>
  <si>
    <t>14.00%</t>
  </si>
  <si>
    <t>10.00%</t>
  </si>
  <si>
    <t>9.00%</t>
  </si>
  <si>
    <t>Lease Rental Revenues and Flight Equipment Held for Lease (Details 2) $ in Thousands</t>
  </si>
  <si>
    <t>Mar. 31, 2016USD ($)Lessee</t>
  </si>
  <si>
    <t>Mar. 31, 2015USD ($)Lessee</t>
  </si>
  <si>
    <t>Revenue attributable to individual countries</t>
  </si>
  <si>
    <t>Revenue</t>
  </si>
  <si>
    <t>Major Customer Group One [Member]</t>
  </si>
  <si>
    <t>Revenue from External Customer [Line Items]</t>
  </si>
  <si>
    <t>Concentration Risk, Number of Customers in Major Customer Group | Lessee</t>
  </si>
  <si>
    <t>Major Customer Group One [Member] | Geographic Concentration Risk | Total Revenue [Member]</t>
  </si>
  <si>
    <t>30.00%</t>
  </si>
  <si>
    <t>17.00%</t>
  </si>
  <si>
    <t>Lease Rental Revenues and Flight Equipment Held for Lease (Details 3) $ in Thousands</t>
  </si>
  <si>
    <t>12 Months Ended</t>
  </si>
  <si>
    <t>Mar. 31, 2016USD ($)Aircraft</t>
  </si>
  <si>
    <t>Mar. 31, 2015USD ($)</t>
  </si>
  <si>
    <t>Dec. 31, 2015Aircraft</t>
  </si>
  <si>
    <t>Revenue | $</t>
  </si>
  <si>
    <t>Maintenance Revenue | $</t>
  </si>
  <si>
    <t>Number of Aircraft</t>
  </si>
  <si>
    <t>Number of Offlease Aircraft Marketed for Lease or Sale</t>
  </si>
  <si>
    <t>Number of Offlease Aircraft Marketed for Lease</t>
  </si>
  <si>
    <t>Other Revenue, Net | $</t>
  </si>
  <si>
    <t>INDONESIA</t>
  </si>
  <si>
    <t>NETHERLANDS</t>
  </si>
  <si>
    <t>Geographic Concentration Risk | Total Revenue [Member] | INDONESIA</t>
  </si>
  <si>
    <t>11.00%</t>
  </si>
  <si>
    <t>0.00%</t>
  </si>
  <si>
    <t>Geographic Concentration Risk | Total Revenue [Member] | NETHERLANDS</t>
  </si>
  <si>
    <t>12.00%</t>
  </si>
  <si>
    <t>Geographic Concentration Risk | Net Book Value</t>
  </si>
  <si>
    <t>Geographic Concentration Risk | Net Book Value | Asia and Pacific</t>
  </si>
  <si>
    <t>26.00%</t>
  </si>
  <si>
    <t>Geographic Concentration Risk | Net Book Value | Europe</t>
  </si>
  <si>
    <t>38.00%</t>
  </si>
  <si>
    <t>39.00%</t>
  </si>
  <si>
    <t>Geographic Concentration Risk | Net Book Value | Middle East and Africa</t>
  </si>
  <si>
    <t>7.00%</t>
  </si>
  <si>
    <t>Geographic Concentration Risk | Net Book Value | North America</t>
  </si>
  <si>
    <t>Geographic Concentration Risk | Net Book Value | Off Lease</t>
  </si>
  <si>
    <t>1.00%</t>
  </si>
  <si>
    <t>[1]</t>
  </si>
  <si>
    <t>Consisted of one Boeing 777-200ER aircraft that was being marketed for lease at December 31, 2015 and at March 31, 2016, was classified as flight equipment held for sale.</t>
  </si>
  <si>
    <t>Lease Rental Revenues and Flight Equipment Held for Lease (Details 4) $ in Thousands</t>
  </si>
  <si>
    <t>Mar. 31, 2016USD ($)AircraftLessee</t>
  </si>
  <si>
    <t>Dec. 31, 2015USD ($)AircraftLessee</t>
  </si>
  <si>
    <t>Property Subject to or Available for Operating Lease, Net | $</t>
  </si>
  <si>
    <t>Number of Offlease Aircraft Marketed for Lease | Aircraft</t>
  </si>
  <si>
    <t>Number of Offlease Aircraft Marketed for Lease or Sale | Aircraft</t>
  </si>
  <si>
    <t>property subject to or available for operating lease, net (percentage)</t>
  </si>
  <si>
    <t>number of lessees | Lessee</t>
  </si>
  <si>
    <t>Lease Rental Revenues and Flight Equipment Held for Lease (Details Textual) $ in Thousands</t>
  </si>
  <si>
    <t>Mar. 31, 2015Lessee</t>
  </si>
  <si>
    <t>Dec. 31, 2015USD ($)</t>
  </si>
  <si>
    <t>Customer Group One</t>
  </si>
  <si>
    <t>Revenue, Major Customer [Line Items]</t>
  </si>
  <si>
    <t>Entity-Wide Revenue, Major Customer, Number | Lessee</t>
  </si>
  <si>
    <t>Lease Rental Revenue | Customer Concentration Risk | Customer Group One</t>
  </si>
  <si>
    <t>Maintenance Payments {Member]</t>
  </si>
  <si>
    <t>Amounts of lease incentive liabilities recorded in the consolidated balance sheets | $</t>
  </si>
  <si>
    <t>Net Investment in Finance Leases Narrative (Details)</t>
  </si>
  <si>
    <t>Mar. 31, 2016AircraftCustomer</t>
  </si>
  <si>
    <t>United States</t>
  </si>
  <si>
    <t>Capital Leased Assets [Line Items]</t>
  </si>
  <si>
    <t>Capital Leased Assets, Number of Units</t>
  </si>
  <si>
    <t>Capital Leased Assets, Number of Customers | Customer</t>
  </si>
  <si>
    <t>CANADA</t>
  </si>
  <si>
    <t>GERMANY</t>
  </si>
  <si>
    <t>Net Investment in Finance Leases Net Investment in Finance Leases (Details) $ in Thousands</t>
  </si>
  <si>
    <t>Mar. 31, 2016USD ($)Customer</t>
  </si>
  <si>
    <t>Capital Leases, Net Investment in Direct Financing Leases [Abstract]</t>
  </si>
  <si>
    <t>Total lease payments to be received</t>
  </si>
  <si>
    <t>Less: Unearned income</t>
  </si>
  <si>
    <t>Estimated residual values of leased flight equipment (unguaranteed)</t>
  </si>
  <si>
    <t>Unconsolidated Equity Method Investment (Details) $ in Thousands</t>
  </si>
  <si>
    <t>Customer Advances and Deposits</t>
  </si>
  <si>
    <t>Related Party Transaction, Percentage Ownership of Company Outstanding Shares</t>
  </si>
  <si>
    <t>Proceeds from Sale of Flight Equipment</t>
  </si>
  <si>
    <t>Equity Method Investee | OTTP</t>
  </si>
  <si>
    <t>Equity Method Investment, Ownership Percentage</t>
  </si>
  <si>
    <t>Equity Method Investments Before Earnings</t>
  </si>
  <si>
    <t>Distributions from unconsolidated equity method investment in excess of earnings</t>
  </si>
  <si>
    <t>Maintenance Payments {Member] | Equity Method Investee | OTTP</t>
  </si>
  <si>
    <t>security deposit [Member] | Equity Method Investee | OTTP</t>
  </si>
  <si>
    <t>A-320-200 [Member] | Equity Method Investee | OTTP</t>
  </si>
  <si>
    <t>Number of Aircraft Sold | Aircraft</t>
  </si>
  <si>
    <t>Variable Interest Entities (Details) $ / shares in Units, $ in Thousands</t>
  </si>
  <si>
    <t>Mar. 31, 2016USD ($)AircraftTerm_LoanEntity$ / shares</t>
  </si>
  <si>
    <t>Number of Aircrafts | Aircraft</t>
  </si>
  <si>
    <t>ACS Ireland VIEs | Variable Interest Entity, Primary Beneficiary</t>
  </si>
  <si>
    <t>Percentage of common shares owned</t>
  </si>
  <si>
    <t>95.00%</t>
  </si>
  <si>
    <t>Limitation of trust risk to annual dividend | $ / shares</t>
  </si>
  <si>
    <t>Number of aircraft transferred to historical cost basis | Aircraft</t>
  </si>
  <si>
    <t>Combined assets</t>
  </si>
  <si>
    <t>Combined Liabilities</t>
  </si>
  <si>
    <t>ACS Ireland VIEs | Variable Interest Entity, Primary Beneficiary | Class E-1 Securities</t>
  </si>
  <si>
    <t>Air Knight VIEs | Variable Interest Entity, Primary Beneficiary | ECA Term Financings {Member]</t>
  </si>
  <si>
    <t>Type of term loans | Term_Loan</t>
  </si>
  <si>
    <t>Debt instrument, term</t>
  </si>
  <si>
    <t>12 years</t>
  </si>
  <si>
    <t>Net book value of flight equipment held for lease</t>
  </si>
  <si>
    <t>Consolidated debt outstanding</t>
  </si>
  <si>
    <t>Secured and Unsecured Debt Financings (Details) $ in Thousands</t>
  </si>
  <si>
    <t>Mar. 31, 2016USD ($)Aircraftloan</t>
  </si>
  <si>
    <t>Mar. 29, 2016USD ($)</t>
  </si>
  <si>
    <t>Debt Instrument [Line Items]</t>
  </si>
  <si>
    <t>Number of Floating Rate Loans | loan</t>
  </si>
  <si>
    <t>Repayments of Long-term Debt</t>
  </si>
  <si>
    <t>Number of Aircraft Financed | Aircraft</t>
  </si>
  <si>
    <t>Total secured and unsecured debt financings</t>
  </si>
  <si>
    <t>Line of Credit | Revolving Credit Facility [Member]</t>
  </si>
  <si>
    <t>2013 Revolving Credit Facility | Line of Credit | Revolving Credit Facility [Member]</t>
  </si>
  <si>
    <t>Line of credit facility, current borrowing capacity</t>
  </si>
  <si>
    <t>Line of Credit Facility, Fair Value of Amount Outstanding</t>
  </si>
  <si>
    <t>Securitization No. 2 | Secured Debt</t>
  </si>
  <si>
    <t>Interest rate</t>
  </si>
  <si>
    <t>0.748%</t>
  </si>
  <si>
    <t>ECA Term Financings {Member] | Notes Payable, Other Payables</t>
  </si>
  <si>
    <t>Minimum effective interest rate</t>
  </si>
  <si>
    <t>3.0153%</t>
  </si>
  <si>
    <t>Maximum effective interest rate</t>
  </si>
  <si>
    <t>3.96%</t>
  </si>
  <si>
    <t>Bank Financings | Notes Payable to Banks</t>
  </si>
  <si>
    <t>1.4381%</t>
  </si>
  <si>
    <t>5.085%</t>
  </si>
  <si>
    <t>Secured Debt</t>
  </si>
  <si>
    <t>Debt Issuance Cost</t>
  </si>
  <si>
    <t>Senior Notes Due 2017 | Senior Notes</t>
  </si>
  <si>
    <t>6.75%</t>
  </si>
  <si>
    <t>Senior Notes Due 2018 with 4.625 Interest Rate | Senior Notes</t>
  </si>
  <si>
    <t>4.625%</t>
  </si>
  <si>
    <t>Senior Notes Due 2019 | Senior Notes</t>
  </si>
  <si>
    <t>6.25%</t>
  </si>
  <si>
    <t>Senior Notes Due 2020 | Senior Notes</t>
  </si>
  <si>
    <t>7.625%</t>
  </si>
  <si>
    <t>Senior Notes due 2021 | Senior Notes</t>
  </si>
  <si>
    <t>5.125%</t>
  </si>
  <si>
    <t>Senior Notes Due 2022 [Member] | Senior Notes</t>
  </si>
  <si>
    <t>5.50%</t>
  </si>
  <si>
    <t>Senior Notes Due 2023 [Member] | Senior Notes</t>
  </si>
  <si>
    <t>Floating Rate Term Loan [Member] | Floating Rate Term Loan [Member]</t>
  </si>
  <si>
    <t>Unsecured Debt</t>
  </si>
  <si>
    <t>London Interbank Offered Rate (LIBOR) [Member] | Securitization No. 2 | Secured Debt</t>
  </si>
  <si>
    <t>Debt Instrument, Basis Spread on Variable Rate</t>
  </si>
  <si>
    <t>75.00%</t>
  </si>
  <si>
    <t>Reflects the floating rate in effect at the applicable reset date plus the margin for Securitization No. 2, five of our Bank Financings, and our Revolving Credit Facility. All other financings have a fixed rate.</t>
  </si>
  <si>
    <t>Secured and Unsecured Debt Financings (Details 1) - USD ($) $ in Thousands</t>
  </si>
  <si>
    <t>Mar. 29, 2016</t>
  </si>
  <si>
    <t>Secured Debt | Securitization No. 2</t>
  </si>
  <si>
    <t>Secured Debt | Securitization No. 2 | London Interbank Offered Rate (LIBOR) [Member]</t>
  </si>
  <si>
    <t>Notes Payable, Other Payables | ECA Term Financings {Member]</t>
  </si>
  <si>
    <t>Debt, Weighted Average Interest Rate</t>
  </si>
  <si>
    <t>3.53%</t>
  </si>
  <si>
    <t>Notes Payable, Other Payables | Bank Financings</t>
  </si>
  <si>
    <t>3.29%</t>
  </si>
  <si>
    <t>Debt Instrument, Minimum Net Worth Covenant Required</t>
  </si>
  <si>
    <t>Notes Payable to Banks | Bank Financings, Floating Rate [Member] | A330-300 [Member]</t>
  </si>
  <si>
    <t>Debt Instrument, Face Amount</t>
  </si>
  <si>
    <t>Senior Notes | Senior Notes Due 2020</t>
  </si>
  <si>
    <t>Senior Notes | Senior Notes due 2021</t>
  </si>
  <si>
    <t>Senior Notes | Senior Notes Due 2022 [Member]</t>
  </si>
  <si>
    <t>Line of Credit | 2013 Revolving Credit Facility | Revolving Credit Facility [Member]</t>
  </si>
  <si>
    <t>Senior Notes Due 2022 [Member] | Senior Notes Due 2022 [Member]</t>
  </si>
  <si>
    <t>Debt Instrument, Redemption, Period One [Member] | Senior Notes Due 2022 [Member] | Senior Notes Due 2022 [Member]</t>
  </si>
  <si>
    <t>5000.00%</t>
  </si>
  <si>
    <t>Debt Instrument, Redemption Price, Percentage</t>
  </si>
  <si>
    <t>105.00%</t>
  </si>
  <si>
    <t>Debt Instrument, Redemption, Period Two [Member] | Senior Notes Due 2022 [Member] | Senior Notes Due 2022 [Member]</t>
  </si>
  <si>
    <t>101.00%</t>
  </si>
  <si>
    <t>Maximum | Debt Instrument, Redemption, Period One [Member] | Senior Notes Due 2022 [Member] | Senior Notes Due 2022 [Member]</t>
  </si>
  <si>
    <t>Debt Instrument, Redemption Price, Percentage of Principal Amount Redeemed</t>
  </si>
  <si>
    <t>Maximum | Debt Instrument, Redemption, Period Two [Member] | Senior Notes Due 2022 [Member] | Senior Notes Due 2022 [Member]</t>
  </si>
  <si>
    <t>40.00%</t>
  </si>
  <si>
    <t>HSH Nordbank Ag [Member] | Secured Debt | Securitization No. 2</t>
  </si>
  <si>
    <t>Available Liquidity</t>
  </si>
  <si>
    <t>Unused Fee</t>
  </si>
  <si>
    <t>0.50%</t>
  </si>
  <si>
    <t>Shareholders' Equity and Share Based Payment Schedule of Performance Award Ranges (Details)</t>
  </si>
  <si>
    <t>Mar. 31, 2016shares</t>
  </si>
  <si>
    <t>Minimum</t>
  </si>
  <si>
    <t>ScheduleofPerformanceBasedAwardRanges [Line Items]</t>
  </si>
  <si>
    <t>NumberofPerformanceBasedShares</t>
  </si>
  <si>
    <t>Target</t>
  </si>
  <si>
    <t>Maximum</t>
  </si>
  <si>
    <t>TSRPerformanceBasedShares [Member] | Minimum</t>
  </si>
  <si>
    <t>TSRPerformanceBasedShares [Member] | Target</t>
  </si>
  <si>
    <t>TSRPerformanceBasedShares [Member] | Maximum</t>
  </si>
  <si>
    <t>AROEPerformanceBasedShares [Member] | Minimum</t>
  </si>
  <si>
    <t>AROEPerformanceBasedShares [Member] | Target</t>
  </si>
  <si>
    <t>AROEPerformanceBasedShares [Member] | Maximum</t>
  </si>
  <si>
    <t>Shareholders' Equity and Share Based Payment (Details)</t>
  </si>
  <si>
    <t>Mar. 31, 2016$ / sharesshares</t>
  </si>
  <si>
    <t>AROEPerformanceBasedShares [Member]</t>
  </si>
  <si>
    <t>Grant date Fair Value for Shares Expected To Vest | $ / shares</t>
  </si>
  <si>
    <t>Shares Expected to Vest | shares</t>
  </si>
  <si>
    <t>Share-based Compensation Arrangement by Share-based Payment Award, Options, Outstanding [Roll Forward]</t>
  </si>
  <si>
    <t>Non-vested beginning balance | shares</t>
  </si>
  <si>
    <t>Granted | shares</t>
  </si>
  <si>
    <t>Non-vested ending balance | shares</t>
  </si>
  <si>
    <t>Share-based Compensation Arrangement by Share-based Payment Award, Equity Instruments, Options, Nonvested, Weighted Average Grant Date Fair Value [Roll Forward]</t>
  </si>
  <si>
    <t>Beginning Period, Weighted average grant date fair value | $ / shares</t>
  </si>
  <si>
    <t>Weighted average grant date fair value, Non-vested shares granted | $ / shares</t>
  </si>
  <si>
    <t>Ending Period, Weighted average grant date fair value | $ / shares</t>
  </si>
  <si>
    <t>TSRPerformanceBasedShares [Member]</t>
  </si>
  <si>
    <t>Shareholders' Equity and Share Based Payment Shareholders' Equity and Share Based Payment (Details Textual) (Details) - USD ($) $ / shares in Units, $ in Thousands</t>
  </si>
  <si>
    <t>Share-based Compensation Arrangement by Share-based Payment Award [Line Items]</t>
  </si>
  <si>
    <t>Remaining authorized repurchase amount</t>
  </si>
  <si>
    <t>Percentage Ownership of Aircastle's Outstanding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s Expected to Vest</t>
  </si>
  <si>
    <t>Grant date Fair Value for Shares Expected To Vest</t>
  </si>
  <si>
    <t>Share-based Compensation Arrangement by Share-based Payment Award, Award Vesting Rights, Percentage</t>
  </si>
  <si>
    <t>200.00%</t>
  </si>
  <si>
    <t>Total Performance-Based Shares Granted [Member]</t>
  </si>
  <si>
    <t>AROE Performance-Based Shares not yet Granted</t>
  </si>
  <si>
    <t>Performance Shares [Member]</t>
  </si>
  <si>
    <t>Employee service share-based compensation, nonvested awards, compensation cost not yet recognized</t>
  </si>
  <si>
    <t>Employee service share-based compensation, nonvested awards, compensation cost not yet recognized, period for recognition</t>
  </si>
  <si>
    <t>2 years 328 days</t>
  </si>
  <si>
    <t>Common Stock</t>
  </si>
  <si>
    <t>Stock Repurchased During Period, Value</t>
  </si>
  <si>
    <t>Stock Repurchased During Period, Shares</t>
  </si>
  <si>
    <t>Dividends (Details) - USD ($) $ / shares in Units, $ in Thousands</t>
  </si>
  <si>
    <t>Feb. 09, 2016</t>
  </si>
  <si>
    <t>Oct. 30, 2015</t>
  </si>
  <si>
    <t>Aug. 04, 2015</t>
  </si>
  <si>
    <t>May. 04, 2015</t>
  </si>
  <si>
    <t>Feb. 17, 2015</t>
  </si>
  <si>
    <t>Dividend per Common Share</t>
  </si>
  <si>
    <t>Aggregate Dividend Amount</t>
  </si>
  <si>
    <t>Earnings Per Share (Details) - shares</t>
  </si>
  <si>
    <t>Weighted-average shares:</t>
  </si>
  <si>
    <t>Common shares outstanding</t>
  </si>
  <si>
    <t>Restricted common shares</t>
  </si>
  <si>
    <t>Total Weighted Average Shares</t>
  </si>
  <si>
    <t>Percentage of weighted-average shares:</t>
  </si>
  <si>
    <t>99.28%</t>
  </si>
  <si>
    <t>99.36%</t>
  </si>
  <si>
    <t>0.72%</t>
  </si>
  <si>
    <t>0.64%</t>
  </si>
  <si>
    <t>Earnings Per Share (Details 1) - USD ($) $ / shares in Units, $ in Thousands</t>
  </si>
  <si>
    <t>Participating Securities, Distributed and Undistributed Earnings of Net Income, Percent</t>
  </si>
  <si>
    <t>Earnings per share – Basic:</t>
  </si>
  <si>
    <t>Participating Securities, Distributed and Undistributed Earnings (Loss), Basic</t>
  </si>
  <si>
    <t>Earnings available to common shareholders – Basic</t>
  </si>
  <si>
    <t>Weighted-average common shares outstanding – Basic</t>
  </si>
  <si>
    <t>Earnings per common share – Basic</t>
  </si>
  <si>
    <t>Earnings per share – Diluted:</t>
  </si>
  <si>
    <t>Earnings available to common shareholders – Diluted</t>
  </si>
  <si>
    <t>Effect of dilutive shares(2)</t>
  </si>
  <si>
    <t>[2]</t>
  </si>
  <si>
    <t>Weighted-average common shares outstanding – Diluted</t>
  </si>
  <si>
    <t>Earnings per common share – Diluted</t>
  </si>
  <si>
    <t>For the three months ended March 31, 2016 and 2015, distributed and undistributed earnings to restricted shares is 0.72% and 0.64% of net income, respectively. The amount of restricted share forfeitures for all periods present is immaterial to the allocation of distributed and undistributed earnings</t>
  </si>
  <si>
    <t>For the three months ended March 31, 2016 and 2015, we had no dilutive shares</t>
  </si>
  <si>
    <t>Income Taxes (Details) - USD ($) $ in Thousands</t>
  </si>
  <si>
    <t>U.S. operations</t>
  </si>
  <si>
    <t>Non-U.S. operations</t>
  </si>
  <si>
    <t>Income Taxes (Details 1) - USD ($) $ in Thousands</t>
  </si>
  <si>
    <t>Notional U.S. Federal income tax expense at the statutory rate</t>
  </si>
  <si>
    <t>U.S. state and local income tax, net</t>
  </si>
  <si>
    <t>Non-deductible expenses in the U.S.</t>
  </si>
  <si>
    <t>Singapore | Foreign Tax Authority</t>
  </si>
  <si>
    <t>Non-U.S. operations:</t>
  </si>
  <si>
    <t>Other | Foreign Tax Authority</t>
  </si>
  <si>
    <t>Ireland | Foreign Tax Authority</t>
  </si>
  <si>
    <t>Bermuda | Foreign Tax Authority</t>
  </si>
  <si>
    <t>Income Taxes Income Taxes (Textual) (Details)</t>
  </si>
  <si>
    <t>Effective Income Tax Rate, Continuing Operations</t>
  </si>
  <si>
    <t>10.20%</t>
  </si>
  <si>
    <t>10.40%</t>
  </si>
  <si>
    <t>Interest, Net (Details) - USD ($) $ in Thousands</t>
  </si>
  <si>
    <t>Interest on borrowings, net settlements on interest rate derivatives, and other liabilities(1)</t>
  </si>
  <si>
    <t>Interest expense</t>
  </si>
  <si>
    <t>Less interest income</t>
  </si>
  <si>
    <t>Loss on Contract Termination</t>
  </si>
  <si>
    <t>Write off of Deferred Debt Issuance Cost</t>
  </si>
  <si>
    <t>Commitments and Contingencies (Details) $ in Thousands</t>
  </si>
  <si>
    <t>6 Months Ended</t>
  </si>
  <si>
    <t>Jun. 30, 2015Aircraft</t>
  </si>
  <si>
    <t>Types of Commercial Aircraft [Line Items]</t>
  </si>
  <si>
    <t>Long-term Purchase Commitment, Minimum Quantity Required | Aircraft</t>
  </si>
  <si>
    <t>Purchase Obligation, Future Minimum Payments, Remainder of Fiscal Year</t>
  </si>
  <si>
    <t>Unrecorded Unconditional Purchase Obligation, Minimum Quantity Required | Aircraft</t>
  </si>
  <si>
    <t>Purchase Obligation, Due in Second Year</t>
  </si>
  <si>
    <t>Purchase Obligation, Due in Third Year</t>
  </si>
  <si>
    <t>Purchase Obligation, Due in Fourth Year</t>
  </si>
  <si>
    <t>Purchase Obligation, Due in Fifth Year</t>
  </si>
  <si>
    <t>Purchase Obligation, Due after Fifth Year</t>
  </si>
  <si>
    <t>Purchase Obligation</t>
  </si>
  <si>
    <t>Pre-Delivery Payments [Member]</t>
  </si>
  <si>
    <t>Other Assets (Details) - USD ($) $ in Thousands</t>
  </si>
  <si>
    <t>Deferred Federal income tax asset</t>
  </si>
  <si>
    <t>Lease incentives and lease premiums, net of amortization of $33,323 and $31,623, respectively</t>
  </si>
  <si>
    <t>Disposal Group, Including Discontinued Operation, Property, Plant and Equipment</t>
  </si>
  <si>
    <t>Total other assets</t>
  </si>
  <si>
    <t>Amortization of lease incentives and lease premiums</t>
  </si>
  <si>
    <t>Accounts Payable, Accrued Expenses and Other Liabilities (Details) - USD ($) $ in Thousands</t>
  </si>
  <si>
    <t>Accounts payable and accrued expenses</t>
  </si>
  <si>
    <t>Deferred Federal income tax liability</t>
  </si>
  <si>
    <t>Accrued interest payable</t>
  </si>
  <si>
    <t>Lease discounts, net of amortization of $21,966 and $19,403, respectively</t>
  </si>
  <si>
    <t>Total accounts payable, accrued expenses and other liabilities</t>
  </si>
  <si>
    <t>Deferred Revenue, Leases, Accumulated Amortization</t>
  </si>
  <si>
    <t>Accumulated Other Comprehensive Income (Details) - USD ($) $ in Thousands</t>
  </si>
  <si>
    <t>Accumulated Other Comprehensive Income (Loss) [Line Items]</t>
  </si>
  <si>
    <t>Accumulated Other Comprehensive Income [Roll Forward]</t>
  </si>
  <si>
    <t>Beginning balance</t>
  </si>
  <si>
    <t>Net current period other comprehensive income</t>
  </si>
  <si>
    <t>Ending balance</t>
  </si>
  <si>
    <t>Tax Expense from Amount Recognized in Other Comprehensive Income Related to Derivatives</t>
  </si>
  <si>
    <t>Interest Expense</t>
  </si>
  <si>
    <t>Terminated Interest Rate Contract [Member]</t>
  </si>
  <si>
    <t>Interest Rate, Designated Derivatives, Deferred Gain or Loss Expected to be Amortized In Next Twelve Months</t>
  </si>
  <si>
    <t>Accumulated Net Gain (Loss) from Designated or Qualifying Cash Flow Hedges Amortization [Member] | Interest Rate Contract | Reclassification out of Accumulated Other Comprehensive Income</t>
  </si>
  <si>
    <t>Accumulated Net Gain (Loss) from Designated or Qualifying Cash Flow Hedges [Member] | Interest Rate Contract</t>
  </si>
  <si>
    <t>Other Comprehensive Income (Loss), before Reclassifications, Net of Tax</t>
  </si>
  <si>
    <t>Reclassification from Accumulated Other Comprehensive Income, Current Period, Net of Tax</t>
  </si>
  <si>
    <t>Accumulated Net Gain (Loss) from Designated or Qualifying Cash Flow Hedges [Member] | Interest Rate Contract | Reclassification out of Accumulated Other Comprehensive Income</t>
  </si>
  <si>
    <t>Accumulated Net Gain (Loss) from Designated or Qualifying Cash Flow Hedges, Net Settlements | Interest Rate Contract | Reclassification out of Accumulated Other Comprehensive Income</t>
  </si>
  <si>
    <t>Tax Expense from Amount Reclassified from Accumulated Other Comprehensive Income into Income</t>
  </si>
  <si>
    <t>Term Financing No.1 -- terminated 2012 [Member] | Terminated Interest Rate Contract [Member]</t>
  </si>
  <si>
    <t>Securitization Number One [Member] | Terminated Interest Rate Contract [Member]</t>
  </si>
  <si>
    <t>ECA Term Financings {Member] | Terminated Interest Rate Contract [Member]</t>
  </si>
  <si>
    <t>Other Financings [Member] | Terminated Interest Rate Contract [Member]</t>
  </si>
  <si>
    <t>All amounts are net of tax. Amounts in parentheses indicate debi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62988</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78810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0</v>
      </c>
      <c t="s" r="B1" s="2">
        <v>1</v>
      </c>
    </row>
    <row r="2" spans="1:2">
      <c t="s" r="B2" s="2">
        <v>2</v>
      </c>
    </row>
    <row r="3" spans="1:2">
      <c t="s" r="A3" s="3">
        <v>147</v>
      </c>
    </row>
    <row r="4" spans="1:2">
      <c t="s" r="A4" s="4">
        <v>150</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94376</v>
      </c>
      <c t="n" r="C3" s="7">
        <v>155904</v>
      </c>
    </row>
    <row r="4" spans="1:3">
      <c t="s" r="A4" s="4">
        <v>26</v>
      </c>
      <c t="n" r="B4" s="6">
        <v>7388</v>
      </c>
      <c t="n" r="C4" s="6">
        <v>8566</v>
      </c>
    </row>
    <row r="5" spans="1:3">
      <c t="s" r="A5" s="4">
        <v>27</v>
      </c>
      <c t="n" r="B5" s="6">
        <v>76692</v>
      </c>
      <c t="n" r="C5" s="6">
        <v>98137</v>
      </c>
    </row>
    <row r="6" spans="1:3">
      <c t="s" r="A6" s="4">
        <v>28</v>
      </c>
      <c t="n" r="B6" s="6">
        <v>65000</v>
      </c>
      <c t="n" r="C6" s="6">
        <v>65000</v>
      </c>
    </row>
    <row r="7" spans="1:3">
      <c t="s" r="A7" s="4">
        <v>29</v>
      </c>
      <c t="n" r="B7" s="6">
        <v>5558666</v>
      </c>
      <c t="n" r="C7" s="6">
        <v>5867062</v>
      </c>
    </row>
    <row r="8" spans="1:3">
      <c t="s" r="A8" s="4">
        <v>30</v>
      </c>
      <c t="n" r="B8" s="6">
        <v>212336</v>
      </c>
      <c t="n" r="C8" s="6">
        <v>201211</v>
      </c>
    </row>
    <row r="9" spans="1:3">
      <c t="s" r="A9" s="4">
        <v>31</v>
      </c>
      <c t="n" r="B9" s="6">
        <v>59087</v>
      </c>
      <c t="n" r="C9" s="6">
        <v>50377</v>
      </c>
    </row>
    <row r="10" spans="1:3">
      <c t="s" r="A10" s="4">
        <v>32</v>
      </c>
      <c t="n" r="B10" s="6">
        <v>129287</v>
      </c>
      <c t="n" r="C10" s="6">
        <v>123707</v>
      </c>
    </row>
    <row r="11" spans="1:3">
      <c t="s" r="A11" s="4">
        <v>33</v>
      </c>
      <c t="n" r="B11" s="6">
        <v>6702832</v>
      </c>
      <c t="n" r="C11" s="6">
        <v>6569964</v>
      </c>
    </row>
    <row r="12" spans="1:3">
      <c t="s" r="A12" s="3">
        <v>34</v>
      </c>
    </row>
    <row r="13" spans="1:3">
      <c t="s" r="A13" s="4">
        <v>35</v>
      </c>
      <c t="n" r="B13" s="6">
        <v>1021829</v>
      </c>
      <c t="n" r="C13" s="6">
        <v>1146238</v>
      </c>
    </row>
    <row r="14" spans="1:3">
      <c t="s" r="A14" s="4">
        <v>36</v>
      </c>
      <c t="n" r="B14" s="6">
        <v>3162551</v>
      </c>
      <c t="n" r="C14" s="6">
        <v>2894918</v>
      </c>
    </row>
    <row r="15" spans="1:3">
      <c t="s" r="A15" s="4">
        <v>37</v>
      </c>
      <c t="n" r="B15" s="6">
        <v>141604</v>
      </c>
      <c t="n" r="C15" s="6">
        <v>131058</v>
      </c>
    </row>
    <row r="16" spans="1:3">
      <c t="s" r="A16" s="4">
        <v>38</v>
      </c>
      <c t="n" r="B16" s="6">
        <v>54756</v>
      </c>
      <c t="n" r="C16" s="6">
        <v>67327</v>
      </c>
    </row>
    <row r="17" spans="1:3">
      <c t="s" r="A17" s="4">
        <v>39</v>
      </c>
      <c t="n" r="B17" s="6">
        <v>65000</v>
      </c>
      <c t="n" r="C17" s="6">
        <v>65000</v>
      </c>
    </row>
    <row r="18" spans="1:3">
      <c t="s" r="A18" s="4">
        <v>40</v>
      </c>
      <c t="n" r="B18" s="6">
        <v>112719</v>
      </c>
      <c t="n" r="C18" s="6">
        <v>115642</v>
      </c>
    </row>
    <row r="19" spans="1:3">
      <c t="s" r="A19" s="4">
        <v>41</v>
      </c>
      <c t="n" r="B19" s="6">
        <v>373489</v>
      </c>
      <c t="n" r="C19" s="6">
        <v>370281</v>
      </c>
    </row>
    <row r="20" spans="1:3">
      <c t="s" r="A20" s="4">
        <v>42</v>
      </c>
      <c t="n" r="B20" s="7">
        <v>4931948</v>
      </c>
      <c t="n" r="C20" s="7">
        <v>4790464</v>
      </c>
    </row>
    <row r="21" spans="1:3">
      <c t="s" r="A21" s="4">
        <v>43</v>
      </c>
      <c t="s" r="B21" s="4">
        <v>44</v>
      </c>
      <c t="s" r="C21" s="4">
        <v>44</v>
      </c>
    </row>
    <row r="22" spans="1:3">
      <c t="s" r="A22" s="3">
        <v>45</v>
      </c>
    </row>
    <row r="23" spans="1:3">
      <c t="s" r="A23" s="4">
        <v>46</v>
      </c>
      <c t="n" r="B23" s="7">
        <v>788</v>
      </c>
      <c t="n" r="C23" s="7">
        <v>802</v>
      </c>
    </row>
    <row r="24" spans="1:3">
      <c t="s" r="A24" s="4">
        <v>47</v>
      </c>
      <c t="n" r="B24" s="6">
        <v>1519017</v>
      </c>
      <c t="n" r="C24" s="6">
        <v>1550337</v>
      </c>
    </row>
    <row r="25" spans="1:3">
      <c t="s" r="A25" s="4">
        <v>48</v>
      </c>
      <c t="n" r="B25" s="6">
        <v>258921</v>
      </c>
      <c t="n" r="C25" s="6">
        <v>241574</v>
      </c>
    </row>
    <row r="26" spans="1:3">
      <c t="s" r="A26" s="4">
        <v>49</v>
      </c>
      <c t="n" r="B26" s="6">
        <v>-7842</v>
      </c>
      <c t="n" r="C26" s="6">
        <v>-13213</v>
      </c>
    </row>
    <row r="27" spans="1:3">
      <c t="s" r="A27" s="4">
        <v>50</v>
      </c>
      <c t="n" r="B27" s="6">
        <v>1770884</v>
      </c>
      <c t="n" r="C27" s="6">
        <v>1779500</v>
      </c>
    </row>
    <row r="28" spans="1:3">
      <c t="s" r="A28" s="4">
        <v>51</v>
      </c>
      <c t="n" r="B28" s="7">
        <v>6702832</v>
      </c>
      <c t="n" r="C28" s="7">
        <v>65699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3</v>
      </c>
      <c t="s" r="B1" s="2">
        <v>1</v>
      </c>
    </row>
    <row r="2" spans="1:2">
      <c t="s" r="B2" s="2">
        <v>2</v>
      </c>
    </row>
    <row r="3" spans="1:2">
      <c t="s" r="A3" s="3">
        <v>179</v>
      </c>
    </row>
    <row r="4" spans="1:2">
      <c t="s" r="A4" s="4">
        <v>43</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191</v>
      </c>
      <c t="s" r="B1" s="2">
        <v>1</v>
      </c>
    </row>
    <row r="2" spans="1:2">
      <c t="s" r="B2" s="2">
        <v>2</v>
      </c>
    </row>
    <row r="3" spans="1:2">
      <c t="s" r="A3" s="3">
        <v>140</v>
      </c>
    </row>
    <row r="4" spans="1:2">
      <c t="s" r="A4" s="4">
        <v>192</v>
      </c>
      <c t="s" r="B4" s="4">
        <v>193</v>
      </c>
    </row>
    <row r="5" spans="1:2">
      <c t="s" r="A5" s="4">
        <v>194</v>
      </c>
      <c t="s" r="B5" s="4">
        <v>195</v>
      </c>
    </row>
    <row r="6" spans="1:2">
      <c t="s" r="A6" s="4">
        <v>196</v>
      </c>
      <c t="s" r="B6" s="4">
        <v>197</v>
      </c>
    </row>
    <row r="7" spans="1:2">
      <c t="s" r="A7" s="4">
        <v>198</v>
      </c>
      <c t="s" r="B7"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00</v>
      </c>
      <c t="s" r="B1" s="2">
        <v>1</v>
      </c>
    </row>
    <row r="2" spans="1:2">
      <c t="s" r="B2" s="2">
        <v>2</v>
      </c>
    </row>
    <row r="3" spans="1:2">
      <c t="s" r="A3" s="3">
        <v>144</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47</v>
      </c>
    </row>
    <row r="4" spans="1:2">
      <c t="s" r="A4" s="4">
        <v>206</v>
      </c>
      <c t="s" r="B4" s="4">
        <v>207</v>
      </c>
    </row>
    <row r="5" spans="1:2">
      <c t="s" r="A5" s="4">
        <v>208</v>
      </c>
      <c t="s" r="B5" s="4">
        <v>209</v>
      </c>
    </row>
    <row r="6" spans="1:2">
      <c t="s" r="A6" s="4">
        <v>210</v>
      </c>
      <c t="s" r="B6" s="4">
        <v>211</v>
      </c>
    </row>
    <row r="7" spans="1:2">
      <c t="s" r="A7" s="4">
        <v>212</v>
      </c>
      <c t="s" r="B7" s="4">
        <v>213</v>
      </c>
    </row>
    <row r="8" spans="1:2">
      <c t="s" r="A8" s="4">
        <v>214</v>
      </c>
      <c t="s" r="B8" s="4">
        <v>215</v>
      </c>
    </row>
    <row r="9" spans="1:2">
      <c t="s" r="A9" s="4">
        <v>216</v>
      </c>
      <c t="s" r="B9"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18</v>
      </c>
      <c t="s" r="B1" s="2">
        <v>1</v>
      </c>
    </row>
    <row r="2" spans="1:2">
      <c t="s" r="B2" s="2">
        <v>2</v>
      </c>
    </row>
    <row r="3" spans="1:2">
      <c t="s" r="A3" s="3">
        <v>147</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3</v>
      </c>
      <c t="s" r="B1" s="2">
        <v>1</v>
      </c>
    </row>
    <row r="2" spans="1:2">
      <c t="s" r="B2" s="2">
        <v>2</v>
      </c>
    </row>
    <row r="3" spans="1:2">
      <c t="s" r="A3" s="3">
        <v>153</v>
      </c>
    </row>
    <row r="4" spans="1:2">
      <c t="s" r="A4" s="4">
        <v>224</v>
      </c>
      <c t="s" r="B4"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2</v>
      </c>
      <c t="s" r="B1" s="2">
        <v>2</v>
      </c>
      <c t="s" r="C1" s="2">
        <v>23</v>
      </c>
    </row>
    <row r="2" spans="1:3">
      <c t="s" r="A2" s="4">
        <v>53</v>
      </c>
      <c t="n" r="B2" s="7">
        <v>1213047</v>
      </c>
      <c t="n" r="C2" s="7">
        <v>1306024</v>
      </c>
    </row>
    <row r="3" spans="1:3">
      <c t="s" r="A3" s="4">
        <v>54</v>
      </c>
      <c t="n" r="B3" s="7">
        <v>1021829</v>
      </c>
      <c t="n" r="C3" s="7">
        <v>1146238</v>
      </c>
    </row>
    <row r="4" spans="1:3">
      <c t="s" r="A4" s="4">
        <v>55</v>
      </c>
      <c t="n" r="B4" s="8">
        <v>0.01</v>
      </c>
      <c t="n" r="C4" s="8">
        <v>0.01</v>
      </c>
    </row>
    <row r="5" spans="1:3">
      <c t="s" r="A5" s="4">
        <v>56</v>
      </c>
      <c t="n" r="B5" s="6">
        <v>250000000</v>
      </c>
      <c t="n" r="C5" s="6">
        <v>250000000</v>
      </c>
    </row>
    <row r="6" spans="1:3">
      <c t="s" r="A6" s="4">
        <v>57</v>
      </c>
      <c t="n" r="B6" s="6">
        <v>78810706</v>
      </c>
      <c t="n" r="C6" s="6">
        <v>80232260</v>
      </c>
    </row>
    <row r="7" spans="1:3">
      <c t="s" r="A7" s="4">
        <v>58</v>
      </c>
      <c t="n" r="B7" s="6">
        <v>78810706</v>
      </c>
      <c t="n" r="C7" s="6">
        <v>80232260</v>
      </c>
    </row>
    <row r="8" spans="1:3">
      <c t="s" r="A8" s="4">
        <v>59</v>
      </c>
      <c t="n" r="B8" s="8">
        <v>0.01</v>
      </c>
      <c t="n" r="C8" s="8">
        <v>0.01</v>
      </c>
    </row>
    <row r="9" spans="1:3">
      <c t="s" r="A9" s="4">
        <v>60</v>
      </c>
      <c t="n" r="B9" s="6">
        <v>50000000</v>
      </c>
      <c t="n" r="C9" s="6">
        <v>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6</v>
      </c>
      <c t="s" r="B1" s="2">
        <v>1</v>
      </c>
    </row>
    <row r="2" spans="1:2">
      <c t="s" r="B2" s="2">
        <v>2</v>
      </c>
    </row>
    <row r="3" spans="1:2">
      <c t="s" r="A3" s="3">
        <v>160</v>
      </c>
    </row>
    <row r="4" spans="1:2">
      <c t="s" r="A4" s="4">
        <v>227</v>
      </c>
      <c t="s" r="B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29</v>
      </c>
      <c t="s" r="B1" s="2">
        <v>1</v>
      </c>
    </row>
    <row r="2" spans="1:2">
      <c t="s" r="B2" s="2">
        <v>2</v>
      </c>
    </row>
    <row r="3" spans="1:2">
      <c t="s" r="A3" s="3">
        <v>163</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4</v>
      </c>
      <c t="s" r="B1" s="2">
        <v>1</v>
      </c>
    </row>
    <row r="2" spans="1:2">
      <c t="s" r="B2" s="2">
        <v>2</v>
      </c>
    </row>
    <row r="3" spans="1:2">
      <c t="s" r="A3" s="3">
        <v>167</v>
      </c>
    </row>
    <row r="4" spans="1:2">
      <c t="s" r="A4" s="4">
        <v>235</v>
      </c>
      <c t="s" r="B4" s="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70</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42</v>
      </c>
      <c t="s" r="B1" s="2">
        <v>1</v>
      </c>
    </row>
    <row r="2" spans="1:2">
      <c t="s" r="B2" s="2">
        <v>2</v>
      </c>
    </row>
    <row r="3" spans="1:2">
      <c t="s" r="A3" s="3">
        <v>173</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7</v>
      </c>
      <c t="s" r="B1" s="2">
        <v>1</v>
      </c>
    </row>
    <row r="2" spans="1:2">
      <c t="s" r="B2" s="2">
        <v>2</v>
      </c>
    </row>
    <row r="3" spans="1:2">
      <c t="s" r="A3" s="3">
        <v>176</v>
      </c>
    </row>
    <row r="4" spans="1:2">
      <c t="s" r="A4" s="4">
        <v>248</v>
      </c>
      <c t="s" r="B4" s="4">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0</v>
      </c>
      <c t="s" r="B1" s="2">
        <v>1</v>
      </c>
    </row>
    <row r="2" spans="1:2">
      <c t="s" r="B2" s="2">
        <v>2</v>
      </c>
    </row>
    <row r="3" spans="1:2">
      <c t="s" r="A3" s="3">
        <v>179</v>
      </c>
    </row>
    <row r="4" spans="1:2">
      <c t="s" r="A4" s="4">
        <v>251</v>
      </c>
      <c t="s" r="B4" s="4">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3</v>
      </c>
      <c t="s" r="B1" s="2">
        <v>1</v>
      </c>
    </row>
    <row r="2" spans="1:2">
      <c t="s" r="B2" s="2">
        <v>2</v>
      </c>
    </row>
    <row r="3" spans="1:2">
      <c t="s" r="A3" s="3">
        <v>182</v>
      </c>
    </row>
    <row r="4" spans="1:2">
      <c t="s" r="A4" s="4">
        <v>254</v>
      </c>
      <c t="s" r="B4" s="4">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5</v>
      </c>
    </row>
    <row r="4" spans="1:2">
      <c t="s" r="A4" s="4">
        <v>257</v>
      </c>
      <c t="s" r="B4" s="4">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59</v>
      </c>
      <c t="s" r="B1" s="2">
        <v>1</v>
      </c>
    </row>
    <row r="2" spans="1:2">
      <c t="s" r="B2" s="2">
        <v>2</v>
      </c>
    </row>
    <row r="3" spans="1:2">
      <c t="s" r="A3" s="3">
        <v>188</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62</v>
      </c>
    </row>
    <row r="3" spans="1:3">
      <c t="s" r="A3" s="3">
        <v>63</v>
      </c>
    </row>
    <row r="4" spans="1:3">
      <c t="s" r="A4" s="4">
        <v>64</v>
      </c>
      <c t="n" r="B4" s="7">
        <v>179570</v>
      </c>
      <c t="n" r="C4" s="7">
        <v>177146</v>
      </c>
    </row>
    <row r="5" spans="1:3">
      <c t="s" r="A5" s="4">
        <v>65</v>
      </c>
      <c t="n" r="B5" s="6">
        <v>3498</v>
      </c>
      <c t="n" r="C5" s="6">
        <v>1607</v>
      </c>
    </row>
    <row r="6" spans="1:3">
      <c t="s" r="A6" s="4">
        <v>66</v>
      </c>
      <c t="n" r="B6" s="6">
        <v>-1070</v>
      </c>
      <c t="n" r="C6" s="6">
        <v>-3824</v>
      </c>
    </row>
    <row r="7" spans="1:3">
      <c t="s" r="A7" s="4">
        <v>67</v>
      </c>
      <c t="n" r="B7" s="6">
        <v>1260</v>
      </c>
      <c t="n" r="C7" s="6">
        <v>18073</v>
      </c>
    </row>
    <row r="8" spans="1:3">
      <c t="s" r="A8" s="4">
        <v>68</v>
      </c>
      <c t="n" r="B8" s="6">
        <v>183258</v>
      </c>
      <c t="n" r="C8" s="6">
        <v>193002</v>
      </c>
    </row>
    <row r="9" spans="1:3">
      <c t="s" r="A9" s="4">
        <v>69</v>
      </c>
      <c t="n" r="B9" s="6">
        <v>407</v>
      </c>
      <c t="n" r="C9" s="6">
        <v>1294</v>
      </c>
    </row>
    <row r="10" spans="1:3">
      <c t="s" r="A10" s="4">
        <v>70</v>
      </c>
      <c t="n" r="B10" s="6">
        <v>183665</v>
      </c>
      <c t="n" r="C10" s="6">
        <v>194296</v>
      </c>
    </row>
    <row r="11" spans="1:3">
      <c t="s" r="A11" s="3">
        <v>71</v>
      </c>
    </row>
    <row r="12" spans="1:3">
      <c t="s" r="A12" s="4">
        <v>72</v>
      </c>
      <c t="n" r="B12" s="6">
        <v>76647</v>
      </c>
      <c t="n" r="C12" s="6">
        <v>74846</v>
      </c>
    </row>
    <row r="13" spans="1:3">
      <c t="s" r="A13" s="4">
        <v>73</v>
      </c>
      <c t="n" r="B13" s="6">
        <v>64241</v>
      </c>
      <c t="n" r="C13" s="6">
        <v>62131</v>
      </c>
    </row>
    <row r="14" spans="1:3">
      <c t="s" r="A14" s="4">
        <v>74</v>
      </c>
      <c t="n" r="B14" s="6">
        <v>15492</v>
      </c>
      <c t="n" r="C14" s="6">
        <v>13932</v>
      </c>
    </row>
    <row r="15" spans="1:3">
      <c t="s" r="A15" s="4">
        <v>75</v>
      </c>
      <c t="n" r="B15" s="6">
        <v>1403</v>
      </c>
      <c t="n" r="C15" s="6">
        <v>2943</v>
      </c>
    </row>
    <row r="16" spans="1:3">
      <c t="s" r="A16" s="4">
        <v>76</v>
      </c>
      <c t="n" r="B16" s="6">
        <v>157783</v>
      </c>
      <c t="n" r="C16" s="6">
        <v>153852</v>
      </c>
    </row>
    <row r="17" spans="1:3">
      <c t="s" r="A17" s="3">
        <v>77</v>
      </c>
    </row>
    <row r="18" spans="1:3">
      <c t="s" r="A18" s="4">
        <v>78</v>
      </c>
      <c t="n" r="B18" s="6">
        <v>12833</v>
      </c>
      <c t="n" r="C18" s="6">
        <v>6253</v>
      </c>
    </row>
    <row r="19" spans="1:3">
      <c t="s" r="A19" s="4">
        <v>79</v>
      </c>
      <c t="n" r="B19" s="6">
        <v>-73</v>
      </c>
      <c t="n" r="C19" s="6">
        <v>-6</v>
      </c>
    </row>
    <row r="20" spans="1:3">
      <c t="s" r="A20" s="4">
        <v>80</v>
      </c>
      <c t="n" r="B20" s="6">
        <v>12760</v>
      </c>
      <c t="n" r="C20" s="6">
        <v>6247</v>
      </c>
    </row>
    <row r="21" spans="1:3">
      <c t="s" r="A21" s="4">
        <v>81</v>
      </c>
      <c t="n" r="B21" s="6">
        <v>38642</v>
      </c>
      <c t="n" r="C21" s="6">
        <v>46691</v>
      </c>
    </row>
    <row r="22" spans="1:3">
      <c t="s" r="A22" s="4">
        <v>82</v>
      </c>
      <c t="n" r="B22" s="6">
        <v>3939</v>
      </c>
      <c t="n" r="C22" s="6">
        <v>4863</v>
      </c>
    </row>
    <row r="23" spans="1:3">
      <c t="s" r="A23" s="4">
        <v>83</v>
      </c>
      <c t="n" r="B23" s="6">
        <v>1559</v>
      </c>
      <c t="n" r="C23" s="6">
        <v>1441</v>
      </c>
    </row>
    <row r="24" spans="1:3">
      <c t="s" r="A24" s="4">
        <v>84</v>
      </c>
      <c t="n" r="B24" s="7">
        <v>36262</v>
      </c>
      <c t="n" r="C24" s="7">
        <v>43269</v>
      </c>
    </row>
    <row r="25" spans="1:3">
      <c t="s" r="A25" s="3">
        <v>85</v>
      </c>
    </row>
    <row r="26" spans="1:3">
      <c t="s" r="A26" s="4">
        <v>86</v>
      </c>
      <c t="n" r="B26" s="8">
        <v>0.46</v>
      </c>
      <c t="n" r="C26" s="8">
        <v>0.53</v>
      </c>
    </row>
    <row r="27" spans="1:3">
      <c t="s" r="A27" s="3">
        <v>87</v>
      </c>
    </row>
    <row r="28" spans="1:3">
      <c t="s" r="A28" s="4">
        <v>88</v>
      </c>
      <c t="n" r="B28" s="9">
        <v>0.46</v>
      </c>
      <c t="n" r="C28" s="9">
        <v>0.53</v>
      </c>
    </row>
    <row r="29" spans="1:3">
      <c t="s" r="A29" s="4">
        <v>89</v>
      </c>
      <c t="n" r="B29" s="8">
        <v>0.24</v>
      </c>
      <c t="n" r="C29" s="8">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t="s" r="A1" s="1">
        <v>264</v>
      </c>
      <c t="s" r="B1" s="2">
        <v>1</v>
      </c>
    </row>
    <row r="2" spans="1:2">
      <c t="s" r="B2" s="2">
        <v>265</v>
      </c>
    </row>
    <row r="3" spans="1:2">
      <c t="s" r="A3" s="3">
        <v>266</v>
      </c>
    </row>
    <row r="4" spans="1:2">
      <c t="s" r="A4" s="4">
        <v>267</v>
      </c>
      <c t="n" r="B4" s="6">
        <v>1</v>
      </c>
    </row>
    <row r="5" spans="1:2">
      <c t="s" r="A5" s="4">
        <v>268</v>
      </c>
    </row>
    <row r="6" spans="1:2">
      <c t="s" r="A6" s="3">
        <v>266</v>
      </c>
    </row>
    <row r="7" spans="1:2">
      <c t="s" r="A7" s="4">
        <v>269</v>
      </c>
      <c t="n" r="B7" s="6">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70</v>
      </c>
      <c t="s" r="B1" s="2">
        <v>2</v>
      </c>
      <c t="s" r="C1" s="2">
        <v>23</v>
      </c>
    </row>
    <row r="2" spans="1:3">
      <c t="s" r="A2" s="3">
        <v>271</v>
      </c>
    </row>
    <row r="3" spans="1:3">
      <c t="s" r="A3" s="4">
        <v>272</v>
      </c>
      <c t="n" r="B3" s="7">
        <v>1362</v>
      </c>
      <c t="n" r="C3" s="7">
        <v>1283</v>
      </c>
    </row>
    <row r="4" spans="1:3">
      <c t="s" r="A4" s="4">
        <v>273</v>
      </c>
    </row>
    <row r="5" spans="1:3">
      <c t="s" r="A5" s="3">
        <v>274</v>
      </c>
    </row>
    <row r="6" spans="1:3">
      <c t="s" r="A6" s="4">
        <v>25</v>
      </c>
      <c t="n" r="B6" s="6">
        <v>594376</v>
      </c>
      <c t="n" r="C6" s="6">
        <v>155904</v>
      </c>
    </row>
    <row r="7" spans="1:3">
      <c t="s" r="A7" s="4">
        <v>27</v>
      </c>
      <c t="n" r="B7" s="6">
        <v>76692</v>
      </c>
      <c t="n" r="C7" s="6">
        <v>98137</v>
      </c>
    </row>
    <row r="8" spans="1:3">
      <c t="s" r="A8" s="4">
        <v>275</v>
      </c>
      <c t="n" r="B8" s="6">
        <v>671068</v>
      </c>
      <c t="n" r="C8" s="6">
        <v>254041</v>
      </c>
    </row>
    <row r="9" spans="1:3">
      <c t="s" r="A9" s="3">
        <v>271</v>
      </c>
    </row>
    <row r="10" spans="1:3">
      <c t="s" r="A10" s="4">
        <v>272</v>
      </c>
      <c t="n" r="C10" s="6">
        <v>0</v>
      </c>
    </row>
    <row r="11" spans="1:3">
      <c t="s" r="A11" s="4">
        <v>276</v>
      </c>
    </row>
    <row r="12" spans="1:3">
      <c t="s" r="A12" s="3">
        <v>274</v>
      </c>
    </row>
    <row r="13" spans="1:3">
      <c t="s" r="A13" s="4">
        <v>25</v>
      </c>
      <c t="n" r="C13" s="6">
        <v>0</v>
      </c>
    </row>
    <row r="14" spans="1:3">
      <c t="s" r="A14" s="4">
        <v>27</v>
      </c>
      <c t="n" r="C14" s="6">
        <v>0</v>
      </c>
    </row>
    <row r="15" spans="1:3">
      <c t="s" r="A15" s="4">
        <v>275</v>
      </c>
      <c t="n" r="C15" s="6">
        <v>0</v>
      </c>
    </row>
    <row r="16" spans="1:3">
      <c t="s" r="A16" s="3">
        <v>271</v>
      </c>
    </row>
    <row r="17" spans="1:3">
      <c t="s" r="A17" s="4">
        <v>272</v>
      </c>
      <c t="n" r="B17" s="6">
        <v>1362</v>
      </c>
      <c t="n" r="C17" s="6">
        <v>1283</v>
      </c>
    </row>
    <row r="18" spans="1:3">
      <c t="s" r="A18" s="4">
        <v>277</v>
      </c>
    </row>
    <row r="19" spans="1:3">
      <c t="s" r="A19" s="3">
        <v>274</v>
      </c>
    </row>
    <row r="20" spans="1:3">
      <c t="s" r="A20" s="4">
        <v>25</v>
      </c>
      <c t="n" r="C20" s="6">
        <v>0</v>
      </c>
    </row>
    <row r="21" spans="1:3">
      <c t="s" r="A21" s="4">
        <v>27</v>
      </c>
      <c t="n" r="C21" s="6">
        <v>0</v>
      </c>
    </row>
    <row r="22" spans="1:3">
      <c t="s" r="A22" s="4">
        <v>275</v>
      </c>
      <c t="n" r="C22" s="6">
        <v>0</v>
      </c>
    </row>
    <row r="23" spans="1:3">
      <c t="s" r="A23" s="3">
        <v>271</v>
      </c>
    </row>
    <row r="24" spans="1:3">
      <c t="s" r="A24" s="4">
        <v>272</v>
      </c>
      <c t="n" r="C24" s="6">
        <v>0</v>
      </c>
    </row>
    <row r="25" spans="1:3">
      <c t="s" r="A25" s="4">
        <v>278</v>
      </c>
    </row>
    <row r="26" spans="1:3">
      <c t="s" r="A26" s="3">
        <v>274</v>
      </c>
    </row>
    <row r="27" spans="1:3">
      <c t="s" r="A27" s="4">
        <v>25</v>
      </c>
      <c t="n" r="B27" s="6">
        <v>594376</v>
      </c>
      <c t="n" r="C27" s="6">
        <v>155904</v>
      </c>
    </row>
    <row r="28" spans="1:3">
      <c t="s" r="A28" s="4">
        <v>27</v>
      </c>
      <c t="n" r="B28" s="6">
        <v>76692</v>
      </c>
      <c t="n" r="C28" s="6">
        <v>98137</v>
      </c>
    </row>
    <row r="29" spans="1:3">
      <c t="s" r="A29" s="4">
        <v>275</v>
      </c>
      <c t="n" r="B29" s="6">
        <v>671068</v>
      </c>
      <c t="n" r="C29" s="6">
        <v>254041</v>
      </c>
    </row>
    <row r="30" spans="1:3">
      <c t="s" r="A30" s="3">
        <v>271</v>
      </c>
    </row>
    <row r="31" spans="1:3">
      <c t="s" r="A31" s="4">
        <v>272</v>
      </c>
      <c t="n" r="B31" s="7">
        <v>1362</v>
      </c>
      <c t="n" r="C31" s="7">
        <v>12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79</v>
      </c>
      <c t="s" r="B1" s="2">
        <v>2</v>
      </c>
      <c t="s" r="C1" s="2">
        <v>23</v>
      </c>
      <c t="s" r="D1" s="2">
        <v>62</v>
      </c>
      <c t="s" r="E1" s="2">
        <v>280</v>
      </c>
    </row>
    <row r="2" spans="1:5">
      <c t="s" r="A2" s="3">
        <v>281</v>
      </c>
    </row>
    <row r="3" spans="1:5">
      <c t="s" r="A3" s="4">
        <v>282</v>
      </c>
      <c t="n" r="B3" s="7">
        <v>1362</v>
      </c>
      <c t="n" r="C3" s="7">
        <v>1283</v>
      </c>
    </row>
    <row r="4" spans="1:5">
      <c t="s" r="A4" s="4">
        <v>283</v>
      </c>
      <c t="n" r="B4" s="6">
        <v>76692</v>
      </c>
      <c t="n" r="C4" s="6">
        <v>98137</v>
      </c>
    </row>
    <row r="5" spans="1:5">
      <c t="s" r="A5" s="4">
        <v>284</v>
      </c>
      <c t="n" r="B5" s="6">
        <v>594376</v>
      </c>
      <c t="n" r="C5" s="6">
        <v>155904</v>
      </c>
      <c t="n" r="D5" s="7">
        <v>329992</v>
      </c>
      <c t="n" r="E5" s="7">
        <v>169656</v>
      </c>
    </row>
    <row r="6" spans="1:5">
      <c t="s" r="A6" s="4">
        <v>285</v>
      </c>
    </row>
    <row r="7" spans="1:5">
      <c t="s" r="A7" s="3">
        <v>281</v>
      </c>
    </row>
    <row r="8" spans="1:5">
      <c t="s" r="A8" s="4">
        <v>282</v>
      </c>
      <c t="n" r="C8" s="6">
        <v>0</v>
      </c>
    </row>
    <row r="9" spans="1:5">
      <c t="s" r="A9" s="4">
        <v>286</v>
      </c>
    </row>
    <row r="10" spans="1:5">
      <c t="s" r="A10" s="3">
        <v>281</v>
      </c>
    </row>
    <row r="11" spans="1:5">
      <c t="s" r="A11" s="4">
        <v>282</v>
      </c>
      <c t="n" r="B11" s="7">
        <v>1362</v>
      </c>
      <c t="n" r="C11" s="7">
        <v>12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7</v>
      </c>
      <c t="s" r="B1" s="2">
        <v>2</v>
      </c>
      <c t="s" r="C1" s="2">
        <v>23</v>
      </c>
    </row>
    <row r="2" spans="1:3">
      <c t="s" r="A2" s="4">
        <v>288</v>
      </c>
    </row>
    <row r="3" spans="1:3">
      <c t="s" r="A3" s="3">
        <v>289</v>
      </c>
    </row>
    <row r="4" spans="1:3">
      <c t="s" r="A4" s="4">
        <v>290</v>
      </c>
      <c t="n" r="B4" s="7">
        <v>-78770</v>
      </c>
      <c t="n" r="C4" s="7">
        <v>-125366</v>
      </c>
    </row>
    <row r="5" spans="1:3">
      <c t="s" r="A5" s="4">
        <v>291</v>
      </c>
    </row>
    <row r="6" spans="1:3">
      <c t="s" r="A6" s="3">
        <v>289</v>
      </c>
    </row>
    <row r="7" spans="1:3">
      <c t="s" r="A7" s="4">
        <v>290</v>
      </c>
      <c t="n" r="B7" s="6">
        <v>-336236</v>
      </c>
      <c t="n" r="C7" s="6">
        <v>-404491</v>
      </c>
    </row>
    <row r="8" spans="1:3">
      <c t="s" r="A8" s="4">
        <v>292</v>
      </c>
    </row>
    <row r="9" spans="1:3">
      <c t="s" r="A9" s="3">
        <v>289</v>
      </c>
    </row>
    <row r="10" spans="1:3">
      <c t="s" r="A10" s="4">
        <v>290</v>
      </c>
      <c t="n" r="B10" s="6">
        <v>-624297</v>
      </c>
      <c t="n" r="C10" s="6">
        <v>-636970</v>
      </c>
    </row>
    <row r="11" spans="1:3">
      <c t="s" r="A11" s="4">
        <v>293</v>
      </c>
    </row>
    <row r="12" spans="1:3">
      <c t="s" r="A12" s="3">
        <v>289</v>
      </c>
    </row>
    <row r="13" spans="1:3">
      <c t="s" r="A13" s="4">
        <v>290</v>
      </c>
      <c t="n" r="B13" s="6">
        <v>-77974</v>
      </c>
      <c t="n" r="C13" s="6">
        <v>-123696</v>
      </c>
    </row>
    <row r="14" spans="1:3">
      <c t="s" r="A14" s="4">
        <v>294</v>
      </c>
    </row>
    <row r="15" spans="1:3">
      <c t="s" r="A15" s="3">
        <v>289</v>
      </c>
    </row>
    <row r="16" spans="1:3">
      <c t="s" r="A16" s="4">
        <v>290</v>
      </c>
      <c t="n" r="B16" s="6">
        <v>-356560</v>
      </c>
      <c t="n" r="C16" s="6">
        <v>-422640</v>
      </c>
    </row>
    <row r="17" spans="1:3">
      <c t="s" r="A17" s="4">
        <v>295</v>
      </c>
    </row>
    <row r="18" spans="1:3">
      <c t="s" r="A18" s="3">
        <v>289</v>
      </c>
    </row>
    <row r="19" spans="1:3">
      <c t="s" r="A19" s="4">
        <v>290</v>
      </c>
      <c t="n" r="B19" s="6">
        <v>-644111</v>
      </c>
      <c t="n" r="C19" s="6">
        <v>-653699</v>
      </c>
    </row>
    <row r="20" spans="1:3">
      <c t="s" r="A20" s="4">
        <v>296</v>
      </c>
    </row>
    <row r="21" spans="1:3">
      <c t="s" r="A21" s="3">
        <v>289</v>
      </c>
    </row>
    <row r="22" spans="1:3">
      <c t="s" r="A22" s="4">
        <v>290</v>
      </c>
      <c t="n" r="B22" s="6">
        <v>0</v>
      </c>
      <c t="n" r="C22" s="6">
        <v>-225000</v>
      </c>
    </row>
    <row r="23" spans="1:3">
      <c t="s" r="A23" s="4">
        <v>297</v>
      </c>
    </row>
    <row r="24" spans="1:3">
      <c t="s" r="A24" s="3">
        <v>289</v>
      </c>
    </row>
    <row r="25" spans="1:3">
      <c t="s" r="A25" s="4">
        <v>290</v>
      </c>
      <c t="n" r="B25" s="6">
        <v>-3200000</v>
      </c>
      <c t="n" r="C25" s="6">
        <v>-2700000</v>
      </c>
    </row>
    <row r="26" spans="1:3">
      <c t="s" r="A26" s="4">
        <v>298</v>
      </c>
    </row>
    <row r="27" spans="1:3">
      <c t="s" r="A27" s="3">
        <v>289</v>
      </c>
    </row>
    <row r="28" spans="1:3">
      <c t="s" r="A28" s="4">
        <v>290</v>
      </c>
      <c t="n" r="B28" s="7">
        <v>-3343000</v>
      </c>
      <c t="n" r="C28" s="7">
        <v>-28321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r="A1" s="1">
        <v>299</v>
      </c>
      <c t="s" r="B1" s="2">
        <v>1</v>
      </c>
    </row>
    <row r="2" spans="1:4">
      <c t="s" r="B2" s="2">
        <v>2</v>
      </c>
      <c t="s" r="C2" s="2">
        <v>62</v>
      </c>
      <c t="s" r="D2" s="2">
        <v>23</v>
      </c>
    </row>
    <row r="3" spans="1:4">
      <c t="s" r="A3" s="3">
        <v>300</v>
      </c>
    </row>
    <row r="4" spans="1:4">
      <c t="s" r="A4" s="4">
        <v>301</v>
      </c>
      <c t="n" r="B4" s="7">
        <v>5558666</v>
      </c>
      <c t="n" r="D4" s="7">
        <v>5867062</v>
      </c>
    </row>
    <row r="5" spans="1:4">
      <c t="s" r="A5" s="4">
        <v>92</v>
      </c>
      <c t="n" r="B5" s="6">
        <v>1260</v>
      </c>
      <c t="n" r="C5" s="7">
        <v>18073</v>
      </c>
    </row>
    <row r="6" spans="1:4">
      <c t="s" r="A6" s="4">
        <v>69</v>
      </c>
      <c t="n" r="B6" s="7">
        <v>407</v>
      </c>
      <c t="n" r="C6" s="7">
        <v>12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02</v>
      </c>
      <c t="s" r="B1" s="2">
        <v>303</v>
      </c>
    </row>
    <row r="2" spans="1:2">
      <c t="s" r="A2" s="3">
        <v>147</v>
      </c>
    </row>
    <row r="3" spans="1:2">
      <c t="s" r="A3" s="4">
        <v>304</v>
      </c>
      <c t="n" r="B3" s="7">
        <v>505740</v>
      </c>
    </row>
    <row r="4" spans="1:2">
      <c t="s" r="A4" s="3">
        <v>206</v>
      </c>
    </row>
    <row r="5" spans="1:2">
      <c t="n" r="A5" s="6">
        <v>2014</v>
      </c>
      <c t="n" r="B5" s="6">
        <v>601416</v>
      </c>
    </row>
    <row r="6" spans="1:2">
      <c t="n" r="A6" s="6">
        <v>2015</v>
      </c>
      <c t="n" r="B6" s="6">
        <v>528760</v>
      </c>
    </row>
    <row r="7" spans="1:2">
      <c t="n" r="A7" s="6">
        <v>2016</v>
      </c>
      <c t="n" r="B7" s="6">
        <v>458107</v>
      </c>
    </row>
    <row r="8" spans="1:2">
      <c t="n" r="A8" s="6">
        <v>2017</v>
      </c>
      <c t="n" r="B8" s="6">
        <v>387937</v>
      </c>
    </row>
    <row r="9" spans="1:2">
      <c t="s" r="A9" s="4">
        <v>305</v>
      </c>
      <c t="n" r="B9" s="6">
        <v>1103704</v>
      </c>
    </row>
    <row r="10" spans="1:2">
      <c t="s" r="A10" s="4">
        <v>275</v>
      </c>
      <c t="n" r="B10" s="7">
        <v>35856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6</v>
      </c>
      <c t="s" r="B1" s="2">
        <v>1</v>
      </c>
    </row>
    <row r="2" spans="1:3">
      <c t="s" r="B2" s="2">
        <v>2</v>
      </c>
      <c t="s" r="C2" s="2">
        <v>62</v>
      </c>
    </row>
    <row r="3" spans="1:3">
      <c t="s" r="A3" s="3">
        <v>307</v>
      </c>
    </row>
    <row r="4" spans="1:3">
      <c t="s" r="A4" s="4">
        <v>308</v>
      </c>
      <c t="s" r="B4" s="4">
        <v>309</v>
      </c>
      <c t="s" r="C4" s="4">
        <v>309</v>
      </c>
    </row>
    <row r="5" spans="1:3">
      <c t="s" r="A5" s="4">
        <v>310</v>
      </c>
    </row>
    <row r="6" spans="1:3">
      <c t="s" r="A6" s="3">
        <v>307</v>
      </c>
    </row>
    <row r="7" spans="1:3">
      <c t="s" r="A7" s="4">
        <v>308</v>
      </c>
      <c t="s" r="B7" s="4">
        <v>311</v>
      </c>
      <c t="s" r="C7" s="4">
        <v>312</v>
      </c>
    </row>
    <row r="8" spans="1:3">
      <c t="s" r="A8" s="4">
        <v>313</v>
      </c>
    </row>
    <row r="9" spans="1:3">
      <c t="s" r="A9" s="3">
        <v>307</v>
      </c>
    </row>
    <row r="10" spans="1:3">
      <c t="s" r="A10" s="4">
        <v>308</v>
      </c>
      <c t="s" r="B10" s="4">
        <v>314</v>
      </c>
      <c t="s" r="C10" s="4">
        <v>315</v>
      </c>
    </row>
    <row r="11" spans="1:3">
      <c t="s" r="A11" s="4">
        <v>316</v>
      </c>
    </row>
    <row r="12" spans="1:3">
      <c t="s" r="A12" s="3">
        <v>307</v>
      </c>
    </row>
    <row r="13" spans="1:3">
      <c t="s" r="A13" s="4">
        <v>308</v>
      </c>
      <c t="s" r="B13" s="4">
        <v>317</v>
      </c>
      <c t="s" r="C13" s="4">
        <v>318</v>
      </c>
    </row>
    <row r="14" spans="1:3">
      <c t="s" r="A14" s="4">
        <v>319</v>
      </c>
    </row>
    <row r="15" spans="1:3">
      <c t="s" r="A15" s="3">
        <v>307</v>
      </c>
    </row>
    <row r="16" spans="1:3">
      <c t="s" r="A16" s="4">
        <v>308</v>
      </c>
      <c t="s" r="B16" s="4">
        <v>320</v>
      </c>
      <c t="s" r="C16" s="4">
        <v>321</v>
      </c>
    </row>
    <row r="17" spans="1:3">
      <c t="s" r="A17" s="4">
        <v>316</v>
      </c>
    </row>
    <row r="18" spans="1:3">
      <c t="s" r="A18" s="3">
        <v>307</v>
      </c>
    </row>
    <row r="19" spans="1:3">
      <c t="s" r="A19" s="4">
        <v>308</v>
      </c>
      <c t="s" r="B19" s="4">
        <v>322</v>
      </c>
      <c t="s" r="C19" s="4">
        <v>3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324</v>
      </c>
      <c t="s" r="B1" s="2">
        <v>1</v>
      </c>
    </row>
    <row r="2" spans="1:3">
      <c t="s" r="B2" s="2">
        <v>325</v>
      </c>
      <c t="s" r="C2" s="2">
        <v>326</v>
      </c>
    </row>
    <row r="3" spans="1:3">
      <c t="s" r="A3" s="3">
        <v>327</v>
      </c>
    </row>
    <row r="4" spans="1:3">
      <c t="s" r="A4" s="4">
        <v>328</v>
      </c>
      <c t="n" r="B4" s="7">
        <v>179570</v>
      </c>
      <c t="n" r="C4" s="7">
        <v>177146</v>
      </c>
    </row>
    <row r="5" spans="1:3">
      <c t="s" r="A5" s="4">
        <v>67</v>
      </c>
      <c t="n" r="B5" s="7">
        <v>1260</v>
      </c>
      <c t="n" r="C5" s="7">
        <v>18073</v>
      </c>
    </row>
    <row r="6" spans="1:3">
      <c t="s" r="A6" s="4">
        <v>329</v>
      </c>
    </row>
    <row r="7" spans="1:3">
      <c t="s" r="A7" s="3">
        <v>330</v>
      </c>
    </row>
    <row r="8" spans="1:3">
      <c t="s" r="A8" s="4">
        <v>331</v>
      </c>
      <c t="n" r="B8" s="6">
        <v>5</v>
      </c>
      <c t="n" r="C8" s="6">
        <v>3</v>
      </c>
    </row>
    <row r="9" spans="1:3">
      <c t="s" r="A9" s="4">
        <v>332</v>
      </c>
    </row>
    <row r="10" spans="1:3">
      <c t="s" r="A10" s="3">
        <v>327</v>
      </c>
    </row>
    <row r="11" spans="1:3">
      <c t="s" r="A11" s="4">
        <v>308</v>
      </c>
      <c t="s" r="B11" s="4">
        <v>333</v>
      </c>
      <c t="s" r="C11" s="4">
        <v>3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2"/>
  </cols>
  <sheetData>
    <row r="1" spans="1:5">
      <c t="s" r="A1" s="1">
        <v>335</v>
      </c>
      <c t="s" r="B1" s="2">
        <v>1</v>
      </c>
      <c t="s" r="E1" s="2">
        <v>336</v>
      </c>
    </row>
    <row r="2" spans="1:5">
      <c t="s" r="B2" s="2">
        <v>337</v>
      </c>
      <c t="s" r="D2" s="2">
        <v>338</v>
      </c>
      <c t="s" r="E2" s="2">
        <v>339</v>
      </c>
    </row>
    <row r="3" spans="1:5">
      <c t="s" r="A3" s="3">
        <v>307</v>
      </c>
    </row>
    <row r="4" spans="1:5">
      <c t="s" r="A4" s="4">
        <v>340</v>
      </c>
      <c t="n" r="B4" s="7">
        <v>179570</v>
      </c>
      <c t="n" r="D4" s="7">
        <v>177146</v>
      </c>
    </row>
    <row r="5" spans="1:5">
      <c t="s" r="A5" s="4">
        <v>341</v>
      </c>
      <c t="n" r="B5" s="7">
        <v>1260</v>
      </c>
      <c t="n" r="D5" s="6">
        <v>18073</v>
      </c>
    </row>
    <row r="6" spans="1:5">
      <c t="s" r="A6" s="4">
        <v>342</v>
      </c>
      <c t="n" r="B6" s="6">
        <v>153</v>
      </c>
      <c t="n" r="E6" s="6">
        <v>162</v>
      </c>
    </row>
    <row r="7" spans="1:5">
      <c t="s" r="A7" s="4">
        <v>343</v>
      </c>
      <c t="n" r="E7" s="6">
        <v>1</v>
      </c>
    </row>
    <row r="8" spans="1:5">
      <c t="s" r="A8" s="4">
        <v>344</v>
      </c>
      <c t="n" r="B8" s="6">
        <v>1</v>
      </c>
    </row>
    <row r="9" spans="1:5">
      <c t="s" r="A9" s="4">
        <v>345</v>
      </c>
      <c t="n" r="B9" s="7">
        <v>407</v>
      </c>
      <c t="n" r="D9" s="6">
        <v>1294</v>
      </c>
    </row>
    <row r="10" spans="1:5">
      <c t="s" r="A10" s="4">
        <v>346</v>
      </c>
    </row>
    <row r="11" spans="1:5">
      <c t="s" r="A11" s="3">
        <v>307</v>
      </c>
    </row>
    <row r="12" spans="1:5">
      <c t="s" r="A12" s="4">
        <v>340</v>
      </c>
      <c t="n" r="B12" s="7">
        <v>19543</v>
      </c>
      <c t="n" r="D12" s="6">
        <v>0</v>
      </c>
    </row>
    <row r="13" spans="1:5">
      <c t="s" r="A13" s="4">
        <v>310</v>
      </c>
    </row>
    <row r="14" spans="1:5">
      <c t="s" r="A14" s="3">
        <v>307</v>
      </c>
    </row>
    <row r="15" spans="1:5">
      <c t="s" r="A15" s="4">
        <v>342</v>
      </c>
      <c t="n" r="B15" s="6">
        <v>56</v>
      </c>
      <c t="n" r="E15" s="6">
        <v>64</v>
      </c>
    </row>
    <row r="16" spans="1:5">
      <c t="s" r="A16" s="4">
        <v>313</v>
      </c>
    </row>
    <row r="17" spans="1:5">
      <c t="s" r="A17" s="3">
        <v>307</v>
      </c>
    </row>
    <row r="18" spans="1:5">
      <c t="s" r="A18" s="4">
        <v>342</v>
      </c>
      <c t="n" r="B18" s="6">
        <v>45</v>
      </c>
      <c t="n" r="E18" s="6">
        <v>49</v>
      </c>
    </row>
    <row r="19" spans="1:5">
      <c t="s" r="A19" s="4">
        <v>316</v>
      </c>
    </row>
    <row r="20" spans="1:5">
      <c t="s" r="A20" s="3">
        <v>307</v>
      </c>
    </row>
    <row r="21" spans="1:5">
      <c t="s" r="A21" s="4">
        <v>342</v>
      </c>
      <c t="n" r="B21" s="6">
        <v>19</v>
      </c>
      <c t="n" r="E21" s="6">
        <v>17</v>
      </c>
    </row>
    <row r="22" spans="1:5">
      <c t="s" r="A22" s="4">
        <v>319</v>
      </c>
    </row>
    <row r="23" spans="1:5">
      <c t="s" r="A23" s="3">
        <v>307</v>
      </c>
    </row>
    <row r="24" spans="1:5">
      <c t="s" r="A24" s="4">
        <v>342</v>
      </c>
      <c t="n" r="B24" s="6">
        <v>22</v>
      </c>
      <c t="n" r="E24" s="6">
        <v>22</v>
      </c>
    </row>
    <row r="25" spans="1:5">
      <c t="s" r="A25" s="4">
        <v>316</v>
      </c>
    </row>
    <row r="26" spans="1:5">
      <c t="s" r="A26" s="3">
        <v>307</v>
      </c>
    </row>
    <row r="27" spans="1:5">
      <c t="s" r="A27" s="4">
        <v>342</v>
      </c>
      <c t="n" r="B27" s="6">
        <v>10</v>
      </c>
      <c t="n" r="E27" s="6">
        <v>9</v>
      </c>
    </row>
    <row r="28" spans="1:5">
      <c t="s" r="A28" s="4">
        <v>347</v>
      </c>
    </row>
    <row r="29" spans="1:5">
      <c t="s" r="A29" s="3">
        <v>307</v>
      </c>
    </row>
    <row r="30" spans="1:5">
      <c t="s" r="A30" s="4">
        <v>340</v>
      </c>
      <c t="n" r="B30" s="7">
        <v>0</v>
      </c>
      <c t="n" r="D30" s="6">
        <v>22947</v>
      </c>
    </row>
    <row r="31" spans="1:5">
      <c t="s" r="A31" s="4">
        <v>341</v>
      </c>
      <c t="n" r="D31" s="7">
        <v>13186</v>
      </c>
    </row>
    <row r="32" spans="1:5">
      <c t="s" r="A32" s="4">
        <v>348</v>
      </c>
    </row>
    <row r="33" spans="1:5">
      <c t="s" r="A33" s="3">
        <v>307</v>
      </c>
    </row>
    <row r="34" spans="1:5">
      <c t="s" r="A34" s="4">
        <v>308</v>
      </c>
      <c t="s" r="B34" s="4">
        <v>349</v>
      </c>
      <c t="s" r="D34" s="4">
        <v>350</v>
      </c>
    </row>
    <row r="35" spans="1:5">
      <c t="s" r="A35" s="4">
        <v>351</v>
      </c>
    </row>
    <row r="36" spans="1:5">
      <c t="s" r="A36" s="3">
        <v>307</v>
      </c>
    </row>
    <row r="37" spans="1:5">
      <c t="s" r="A37" s="4">
        <v>308</v>
      </c>
      <c t="s" r="B37" s="4">
        <v>350</v>
      </c>
      <c t="s" r="D37" s="4">
        <v>352</v>
      </c>
    </row>
    <row r="38" spans="1:5">
      <c t="s" r="A38" s="4">
        <v>353</v>
      </c>
    </row>
    <row r="39" spans="1:5">
      <c t="s" r="A39" s="3">
        <v>307</v>
      </c>
    </row>
    <row r="40" spans="1:5">
      <c t="s" r="A40" s="4">
        <v>308</v>
      </c>
      <c t="s" r="B40" s="4">
        <v>309</v>
      </c>
      <c t="s" r="E40" s="4">
        <v>309</v>
      </c>
    </row>
    <row r="41" spans="1:5">
      <c t="s" r="A41" s="4">
        <v>354</v>
      </c>
    </row>
    <row r="42" spans="1:5">
      <c t="s" r="A42" s="3">
        <v>307</v>
      </c>
    </row>
    <row r="43" spans="1:5">
      <c t="s" r="A43" s="4">
        <v>308</v>
      </c>
      <c t="s" r="B43" s="4">
        <v>311</v>
      </c>
      <c t="s" r="E43" s="4">
        <v>355</v>
      </c>
    </row>
    <row r="44" spans="1:5">
      <c t="s" r="A44" s="4">
        <v>356</v>
      </c>
    </row>
    <row r="45" spans="1:5">
      <c t="s" r="A45" s="3">
        <v>307</v>
      </c>
    </row>
    <row r="46" spans="1:5">
      <c t="s" r="A46" s="4">
        <v>308</v>
      </c>
      <c t="s" r="B46" s="4">
        <v>357</v>
      </c>
      <c t="s" r="E46" s="4">
        <v>358</v>
      </c>
    </row>
    <row r="47" spans="1:5">
      <c t="s" r="A47" s="4">
        <v>359</v>
      </c>
    </row>
    <row r="48" spans="1:5">
      <c t="s" r="A48" s="3">
        <v>307</v>
      </c>
    </row>
    <row r="49" spans="1:5">
      <c t="s" r="A49" s="4">
        <v>308</v>
      </c>
      <c t="s" r="B49" s="4">
        <v>360</v>
      </c>
      <c t="s" r="E49" s="4">
        <v>318</v>
      </c>
    </row>
    <row r="50" spans="1:5">
      <c t="s" r="A50" s="4">
        <v>361</v>
      </c>
    </row>
    <row r="51" spans="1:5">
      <c t="s" r="A51" s="3">
        <v>307</v>
      </c>
    </row>
    <row r="52" spans="1:5">
      <c t="s" r="A52" s="4">
        <v>308</v>
      </c>
      <c t="s" r="B52" s="4">
        <v>320</v>
      </c>
      <c t="s" r="E52" s="4">
        <v>320</v>
      </c>
    </row>
    <row r="53" spans="1:5">
      <c t="s" r="A53" s="4">
        <v>359</v>
      </c>
    </row>
    <row r="54" spans="1:5">
      <c t="s" r="A54" s="3">
        <v>307</v>
      </c>
    </row>
    <row r="55" spans="1:5">
      <c t="s" r="A55" s="4">
        <v>308</v>
      </c>
      <c t="s" r="B55" s="4">
        <v>322</v>
      </c>
      <c t="s" r="E55" s="4">
        <v>322</v>
      </c>
    </row>
    <row r="56" spans="1:5">
      <c t="s" r="A56" s="4">
        <v>362</v>
      </c>
    </row>
    <row r="57" spans="1:5">
      <c t="s" r="A57" s="3">
        <v>307</v>
      </c>
    </row>
    <row r="58" spans="1:5">
      <c t="s" r="A58" s="4">
        <v>308</v>
      </c>
      <c t="s" r="B58" s="4">
        <v>363</v>
      </c>
      <c t="s" r="C58" s="4">
        <v>364</v>
      </c>
      <c t="s" r="E58" s="4">
        <v>350</v>
      </c>
    </row>
    <row r="59" spans="1:5">
      <c t="n" r="A59"/>
    </row>
    <row r="60" spans="1:5">
      <c t="s" r="A60" s="4">
        <v>364</v>
      </c>
      <c t="s" r="B60" s="4">
        <v>365</v>
      </c>
    </row>
  </sheetData>
  <mergeCells count="5">
    <mergeCell ref="A1:A2"/>
    <mergeCell ref="B1:D1"/>
    <mergeCell ref="B2:C2"/>
    <mergeCell ref="A59:E59"/>
    <mergeCell ref="B60:E6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t="s" r="A1" s="1">
        <v>366</v>
      </c>
      <c t="s" r="B1" s="2">
        <v>1</v>
      </c>
      <c t="s" r="C1" s="2">
        <v>336</v>
      </c>
    </row>
    <row r="2" spans="1:3">
      <c t="s" r="B2" s="2">
        <v>367</v>
      </c>
      <c t="s" r="C2" s="2">
        <v>368</v>
      </c>
    </row>
    <row r="3" spans="1:3">
      <c t="s" r="A3" s="3">
        <v>307</v>
      </c>
    </row>
    <row r="4" spans="1:3">
      <c t="s" r="A4" s="4">
        <v>369</v>
      </c>
      <c t="n" r="B4" s="7">
        <v>5558666</v>
      </c>
      <c t="n" r="C4" s="7">
        <v>5867062</v>
      </c>
    </row>
    <row r="5" spans="1:3">
      <c t="s" r="A5" s="4">
        <v>370</v>
      </c>
      <c t="n" r="B5" s="6">
        <v>1</v>
      </c>
    </row>
    <row r="6" spans="1:3">
      <c t="s" r="A6" s="4">
        <v>371</v>
      </c>
      <c t="n" r="C6" s="6">
        <v>1</v>
      </c>
    </row>
    <row r="7" spans="1:3">
      <c t="s" r="A7" s="4">
        <v>346</v>
      </c>
    </row>
    <row r="8" spans="1:3">
      <c t="s" r="A8" s="3">
        <v>307</v>
      </c>
    </row>
    <row r="9" spans="1:3">
      <c t="s" r="A9" s="4">
        <v>369</v>
      </c>
      <c t="n" r="B9" s="7">
        <v>613176</v>
      </c>
      <c t="n" r="C9" s="7">
        <v>661178</v>
      </c>
    </row>
    <row r="10" spans="1:3">
      <c t="s" r="A10" s="4">
        <v>372</v>
      </c>
      <c t="s" r="B10" s="4">
        <v>349</v>
      </c>
      <c t="s" r="C10" s="4">
        <v>349</v>
      </c>
    </row>
    <row r="11" spans="1:3">
      <c t="s" r="A11" s="4">
        <v>373</v>
      </c>
      <c t="n" r="B11" s="6">
        <v>3000</v>
      </c>
      <c t="n" r="C11" s="6">
        <v>3</v>
      </c>
    </row>
    <row r="12" spans="1:3">
      <c t="s" r="A12" s="4">
        <v>353</v>
      </c>
    </row>
    <row r="13" spans="1:3">
      <c t="s" r="A13" s="3">
        <v>307</v>
      </c>
    </row>
    <row r="14" spans="1:3">
      <c t="s" r="A14" s="4">
        <v>308</v>
      </c>
      <c t="s" r="B14" s="4">
        <v>309</v>
      </c>
      <c t="s" r="C14" s="4">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62</v>
      </c>
    </row>
    <row r="3" spans="1:3">
      <c t="s" r="A3" s="3">
        <v>91</v>
      </c>
    </row>
    <row r="4" spans="1:3">
      <c t="s" r="A4" s="4">
        <v>92</v>
      </c>
      <c t="n" r="B4" s="7">
        <v>1260</v>
      </c>
      <c t="n" r="C4" s="7">
        <v>18073</v>
      </c>
    </row>
    <row r="5" spans="1:3">
      <c t="s" r="A5" s="4">
        <v>93</v>
      </c>
      <c t="n" r="B5" s="7">
        <v>1643</v>
      </c>
      <c t="n" r="C5" s="7">
        <v>11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s>
  <sheetData>
    <row r="1" spans="1:4">
      <c t="s" r="A1" s="1">
        <v>374</v>
      </c>
      <c t="s" r="B1" s="2">
        <v>1</v>
      </c>
    </row>
    <row r="2" spans="1:4">
      <c t="s" r="B2" s="2">
        <v>325</v>
      </c>
      <c t="s" r="C2" s="2">
        <v>375</v>
      </c>
      <c t="s" r="D2" s="2">
        <v>376</v>
      </c>
    </row>
    <row r="3" spans="1:4">
      <c t="s" r="A3" s="4">
        <v>377</v>
      </c>
    </row>
    <row r="4" spans="1:4">
      <c t="s" r="A4" s="3">
        <v>378</v>
      </c>
    </row>
    <row r="5" spans="1:4">
      <c t="s" r="A5" s="4">
        <v>379</v>
      </c>
      <c t="n" r="B5" s="6">
        <v>5</v>
      </c>
      <c t="n" r="C5" s="6">
        <v>3</v>
      </c>
    </row>
    <row r="6" spans="1:4">
      <c t="s" r="A6" s="4">
        <v>380</v>
      </c>
    </row>
    <row r="7" spans="1:4">
      <c t="s" r="A7" s="3">
        <v>378</v>
      </c>
    </row>
    <row r="8" spans="1:4">
      <c t="s" r="A8" s="4">
        <v>308</v>
      </c>
      <c t="s" r="B8" s="4">
        <v>333</v>
      </c>
      <c t="s" r="C8" s="4">
        <v>334</v>
      </c>
    </row>
    <row r="9" spans="1:4">
      <c t="s" r="A9" s="4">
        <v>381</v>
      </c>
    </row>
    <row r="10" spans="1:4">
      <c t="s" r="A10" s="3">
        <v>378</v>
      </c>
    </row>
    <row r="11" spans="1:4">
      <c t="s" r="A11" s="4">
        <v>382</v>
      </c>
      <c t="n" r="B11" s="7">
        <v>19806</v>
      </c>
      <c t="n" r="D11" s="7">
        <v>214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30"/>
  </cols>
  <sheetData>
    <row r="1" spans="1:2">
      <c t="s" r="A1" s="1">
        <v>383</v>
      </c>
      <c t="s" r="B1" s="2">
        <v>384</v>
      </c>
    </row>
    <row r="2" spans="1:2">
      <c t="s" r="A2" s="4">
        <v>385</v>
      </c>
    </row>
    <row r="3" spans="1:2">
      <c t="s" r="A3" s="3">
        <v>386</v>
      </c>
    </row>
    <row r="4" spans="1:2">
      <c t="s" r="A4" s="4">
        <v>387</v>
      </c>
      <c t="n" r="B4" s="6">
        <v>8</v>
      </c>
    </row>
    <row r="5" spans="1:2">
      <c t="s" r="A5" s="4">
        <v>388</v>
      </c>
      <c t="n" r="B5" s="6">
        <v>2</v>
      </c>
    </row>
    <row r="6" spans="1:2">
      <c t="s" r="A6" s="4">
        <v>389</v>
      </c>
    </row>
    <row r="7" spans="1:2">
      <c t="s" r="A7" s="3">
        <v>386</v>
      </c>
    </row>
    <row r="8" spans="1:2">
      <c t="s" r="A8" s="4">
        <v>387</v>
      </c>
      <c t="n" r="B8" s="6">
        <v>1</v>
      </c>
    </row>
    <row r="9" spans="1:2">
      <c t="s" r="A9" s="4">
        <v>390</v>
      </c>
    </row>
    <row r="10" spans="1:2">
      <c t="s" r="A10" s="3">
        <v>386</v>
      </c>
    </row>
    <row r="11" spans="1:2">
      <c t="s" r="A11" s="4">
        <v>387</v>
      </c>
      <c t="n" r="B11" s="6">
        <v>3</v>
      </c>
    </row>
    <row r="12" spans="1:2">
      <c t="s" r="A12" s="4">
        <v>388</v>
      </c>
      <c t="n" r="B12" s="6">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391</v>
      </c>
      <c t="s" r="B1" s="2">
        <v>392</v>
      </c>
      <c t="s" r="C1" s="2">
        <v>376</v>
      </c>
    </row>
    <row r="2" spans="1:3">
      <c t="s" r="A2" s="3">
        <v>393</v>
      </c>
    </row>
    <row r="3" spans="1:3">
      <c t="s" r="A3" s="4">
        <v>394</v>
      </c>
      <c t="n" r="B3" s="7">
        <v>158466</v>
      </c>
    </row>
    <row r="4" spans="1:3">
      <c t="s" r="A4" s="4">
        <v>395</v>
      </c>
      <c t="n" r="B4" s="6">
        <v>-67382</v>
      </c>
    </row>
    <row r="5" spans="1:3">
      <c t="s" r="A5" s="4">
        <v>396</v>
      </c>
      <c t="n" r="B5" s="6">
        <v>121252</v>
      </c>
    </row>
    <row r="6" spans="1:3">
      <c t="s" r="A6" s="4">
        <v>30</v>
      </c>
      <c t="n" r="B6" s="6">
        <v>212336</v>
      </c>
      <c t="n" r="C6" s="7">
        <v>201211</v>
      </c>
    </row>
    <row r="7" spans="1:3">
      <c t="n" r="A7" s="6">
        <v>2015</v>
      </c>
      <c t="n" r="B7" s="6">
        <v>20473</v>
      </c>
    </row>
    <row r="8" spans="1:3">
      <c t="n" r="A8" s="6">
        <v>2016</v>
      </c>
      <c t="n" r="B8" s="6">
        <v>25724</v>
      </c>
    </row>
    <row r="9" spans="1:3">
      <c t="n" r="A9" s="6">
        <v>2017</v>
      </c>
      <c t="n" r="B9" s="6">
        <v>20071</v>
      </c>
    </row>
    <row r="10" spans="1:3">
      <c t="n" r="A10" s="6">
        <v>2018</v>
      </c>
      <c t="n" r="B10" s="6">
        <v>19901</v>
      </c>
    </row>
    <row r="11" spans="1:3">
      <c t="n" r="A11" s="6">
        <v>2019</v>
      </c>
      <c t="n" r="B11" s="6">
        <v>19047</v>
      </c>
    </row>
    <row r="12" spans="1:3">
      <c t="s" r="A12" s="4">
        <v>305</v>
      </c>
      <c t="n" r="B12" s="6">
        <v>53250</v>
      </c>
    </row>
    <row r="13" spans="1:3">
      <c t="s" r="A13" s="4">
        <v>275</v>
      </c>
      <c t="n" r="B13" s="7">
        <v>158466</v>
      </c>
    </row>
    <row r="14" spans="1:3">
      <c t="s" r="A14" s="4">
        <v>390</v>
      </c>
    </row>
    <row r="15" spans="1:3">
      <c t="s" r="A15" s="4">
        <v>388</v>
      </c>
      <c t="n" r="B15" s="6">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397</v>
      </c>
      <c t="s" r="B1" s="2">
        <v>1</v>
      </c>
    </row>
    <row r="2" spans="1:4">
      <c t="s" r="B2" s="2">
        <v>337</v>
      </c>
      <c t="s" r="C2" s="2">
        <v>338</v>
      </c>
      <c t="s" r="D2" s="2">
        <v>376</v>
      </c>
    </row>
    <row r="3" spans="1:4">
      <c t="s" r="A3" s="4">
        <v>31</v>
      </c>
      <c t="n" r="B3" s="7">
        <v>59087</v>
      </c>
      <c t="n" r="D3" s="7">
        <v>50377</v>
      </c>
    </row>
    <row r="4" spans="1:4">
      <c t="s" r="A4" s="4">
        <v>398</v>
      </c>
      <c t="n" r="B4" s="6">
        <v>373489</v>
      </c>
      <c t="n" r="D4" s="6">
        <v>370281</v>
      </c>
    </row>
    <row r="5" spans="1:4">
      <c t="s" r="A5" s="4">
        <v>83</v>
      </c>
      <c t="n" r="B5" s="7">
        <v>1559</v>
      </c>
      <c t="n" r="C5" s="7">
        <v>1441</v>
      </c>
    </row>
    <row r="6" spans="1:4">
      <c t="s" r="A6" s="4">
        <v>399</v>
      </c>
      <c t="s" r="B6" s="4">
        <v>322</v>
      </c>
    </row>
    <row r="7" spans="1:4">
      <c t="s" r="A7" s="4">
        <v>400</v>
      </c>
      <c t="n" r="B7" s="7">
        <v>306029</v>
      </c>
      <c t="n" r="C7" s="7">
        <v>50525</v>
      </c>
    </row>
    <row r="8" spans="1:4">
      <c t="s" r="A8" s="4">
        <v>401</v>
      </c>
    </row>
    <row r="9" spans="1:4">
      <c t="s" r="A9" s="4">
        <v>31</v>
      </c>
      <c t="n" r="B9" s="7">
        <v>59087</v>
      </c>
      <c t="n" r="D9" s="7">
        <v>50377</v>
      </c>
    </row>
    <row r="10" spans="1:4">
      <c t="s" r="A10" s="4">
        <v>402</v>
      </c>
      <c t="s" r="B10" s="4">
        <v>333</v>
      </c>
    </row>
    <row r="11" spans="1:4">
      <c t="s" r="A11" s="4">
        <v>403</v>
      </c>
      <c t="n" r="B11" s="7">
        <v>7954</v>
      </c>
    </row>
    <row r="12" spans="1:4">
      <c t="s" r="A12" s="4">
        <v>83</v>
      </c>
      <c t="n" r="B12" s="6">
        <v>1559</v>
      </c>
    </row>
    <row r="13" spans="1:4">
      <c t="s" r="A13" s="4">
        <v>404</v>
      </c>
      <c t="n" r="B13" s="6">
        <v>-803</v>
      </c>
    </row>
    <row r="14" spans="1:4">
      <c t="s" r="A14" s="4">
        <v>400</v>
      </c>
      <c t="n" r="B14" s="6">
        <v>100000</v>
      </c>
    </row>
    <row r="15" spans="1:4">
      <c t="s" r="A15" s="4">
        <v>405</v>
      </c>
    </row>
    <row r="16" spans="1:4">
      <c t="s" r="A16" s="4">
        <v>398</v>
      </c>
      <c t="n" r="B16" s="6">
        <v>6893</v>
      </c>
    </row>
    <row r="17" spans="1:4">
      <c t="s" r="A17" s="4">
        <v>406</v>
      </c>
    </row>
    <row r="18" spans="1:4">
      <c t="s" r="A18" s="4">
        <v>398</v>
      </c>
      <c t="n" r="B18" s="7">
        <v>5400</v>
      </c>
    </row>
    <row r="19" spans="1:4">
      <c t="s" r="A19" s="4">
        <v>407</v>
      </c>
    </row>
    <row r="20" spans="1:4">
      <c t="s" r="A20" s="4">
        <v>408</v>
      </c>
      <c t="n" r="B20" s="6">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54"/>
    <col customWidth="1" max="3" min="3" width="21"/>
  </cols>
  <sheetData>
    <row r="1" spans="1:3">
      <c t="s" r="A1" s="1">
        <v>409</v>
      </c>
      <c t="s" r="B1" s="2">
        <v>1</v>
      </c>
    </row>
    <row r="2" spans="1:3">
      <c t="s" r="B2" s="2">
        <v>410</v>
      </c>
      <c t="s" r="C2" s="2">
        <v>376</v>
      </c>
    </row>
    <row r="3" spans="1:3">
      <c t="s" r="A3" s="3">
        <v>266</v>
      </c>
    </row>
    <row r="4" spans="1:3">
      <c t="s" r="A4" s="4">
        <v>54</v>
      </c>
      <c t="n" r="B4" s="7">
        <v>1021829</v>
      </c>
      <c t="n" r="C4" s="7">
        <v>1146238</v>
      </c>
    </row>
    <row r="5" spans="1:3">
      <c t="s" r="A5" s="4">
        <v>268</v>
      </c>
    </row>
    <row r="6" spans="1:3">
      <c t="s" r="A6" s="3">
        <v>266</v>
      </c>
    </row>
    <row r="7" spans="1:3">
      <c t="s" r="A7" s="4">
        <v>269</v>
      </c>
      <c t="n" r="B7" s="6">
        <v>6</v>
      </c>
    </row>
    <row r="8" spans="1:3">
      <c t="s" r="A8" s="4">
        <v>411</v>
      </c>
      <c t="n" r="B8" s="6">
        <v>10</v>
      </c>
    </row>
    <row r="9" spans="1:3">
      <c t="s" r="A9" s="4">
        <v>412</v>
      </c>
    </row>
    <row r="10" spans="1:3">
      <c t="s" r="A10" s="3">
        <v>266</v>
      </c>
    </row>
    <row r="11" spans="1:3">
      <c t="s" r="A11" s="4">
        <v>413</v>
      </c>
      <c t="s" r="B11" s="4">
        <v>414</v>
      </c>
    </row>
    <row r="12" spans="1:3">
      <c t="s" r="A12" s="4">
        <v>415</v>
      </c>
      <c t="n" r="B12" s="7">
        <v>2</v>
      </c>
    </row>
    <row r="13" spans="1:3">
      <c t="s" r="A13" s="4">
        <v>416</v>
      </c>
      <c t="n" r="B13" s="6">
        <v>3</v>
      </c>
    </row>
    <row r="14" spans="1:3">
      <c t="s" r="A14" s="4">
        <v>417</v>
      </c>
      <c t="n" r="B14" s="7">
        <v>56670</v>
      </c>
    </row>
    <row r="15" spans="1:3">
      <c t="s" r="A15" s="4">
        <v>418</v>
      </c>
      <c t="n" r="B15" s="6">
        <v>37558</v>
      </c>
    </row>
    <row r="16" spans="1:3">
      <c t="s" r="A16" s="4">
        <v>419</v>
      </c>
    </row>
    <row r="17" spans="1:3">
      <c t="s" r="A17" s="3">
        <v>266</v>
      </c>
    </row>
    <row r="18" spans="1:3">
      <c t="s" r="A18" s="4">
        <v>54</v>
      </c>
      <c t="n" r="B18" s="7">
        <v>40351</v>
      </c>
    </row>
    <row r="19" spans="1:3">
      <c t="s" r="A19" s="4">
        <v>420</v>
      </c>
    </row>
    <row r="20" spans="1:3">
      <c t="s" r="A20" s="3">
        <v>266</v>
      </c>
    </row>
    <row r="21" spans="1:3">
      <c t="s" r="A21" s="4">
        <v>421</v>
      </c>
      <c t="n" r="B21" s="6">
        <v>7</v>
      </c>
    </row>
    <row r="22" spans="1:3">
      <c t="s" r="A22" s="4">
        <v>422</v>
      </c>
      <c t="s" r="B22" s="4">
        <v>423</v>
      </c>
    </row>
    <row r="23" spans="1:3">
      <c t="s" r="A23" s="4">
        <v>424</v>
      </c>
      <c t="n" r="B23" s="7">
        <v>531679</v>
      </c>
    </row>
    <row r="24" spans="1:3">
      <c t="s" r="A24" s="4">
        <v>425</v>
      </c>
      <c t="n" r="B24" s="7">
        <v>3252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1"/>
    <col customWidth="1" max="5" min="5" width="21"/>
    <col customWidth="1" max="6" min="6" width="21"/>
  </cols>
  <sheetData>
    <row r="1" spans="1:6">
      <c t="s" r="A1" s="1">
        <v>426</v>
      </c>
      <c t="s" r="C1" s="2">
        <v>1</v>
      </c>
    </row>
    <row r="2" spans="1:6">
      <c t="s" r="C2" s="2">
        <v>427</v>
      </c>
      <c t="s" r="D2" s="2">
        <v>338</v>
      </c>
      <c t="s" r="E2" s="2">
        <v>428</v>
      </c>
      <c t="s" r="F2" s="2">
        <v>376</v>
      </c>
    </row>
    <row r="3" spans="1:6">
      <c t="s" r="A3" s="3">
        <v>429</v>
      </c>
    </row>
    <row r="4" spans="1:6">
      <c t="s" r="A4" s="4">
        <v>430</v>
      </c>
      <c t="n" r="C4" s="6">
        <v>5</v>
      </c>
    </row>
    <row r="5" spans="1:6">
      <c t="s" r="A5" s="4">
        <v>431</v>
      </c>
      <c t="n" r="C5" s="7">
        <v>352928</v>
      </c>
      <c t="n" r="D5" s="7">
        <v>253681</v>
      </c>
    </row>
    <row r="6" spans="1:6">
      <c t="s" r="A6" s="3">
        <v>227</v>
      </c>
    </row>
    <row r="7" spans="1:6">
      <c t="s" r="A7" s="4">
        <v>54</v>
      </c>
      <c t="n" r="C7" s="7">
        <v>1021829</v>
      </c>
      <c t="n" r="F7" s="7">
        <v>1146238</v>
      </c>
    </row>
    <row r="8" spans="1:6">
      <c t="s" r="A8" s="4">
        <v>432</v>
      </c>
      <c t="n" r="C8" s="6">
        <v>42</v>
      </c>
    </row>
    <row r="9" spans="1:6">
      <c t="s" r="A9" s="4">
        <v>36</v>
      </c>
      <c t="n" r="C9" s="7">
        <v>3162551</v>
      </c>
      <c t="n" r="F9" s="6">
        <v>2894918</v>
      </c>
    </row>
    <row r="10" spans="1:6">
      <c t="s" r="A10" s="4">
        <v>433</v>
      </c>
      <c t="n" r="C10" s="6">
        <v>4184380</v>
      </c>
      <c t="n" r="F10" s="6">
        <v>4041156</v>
      </c>
    </row>
    <row r="11" spans="1:6">
      <c t="s" r="A11" s="4">
        <v>434</v>
      </c>
    </row>
    <row r="12" spans="1:6">
      <c t="s" r="A12" s="3">
        <v>227</v>
      </c>
    </row>
    <row r="13" spans="1:6">
      <c t="s" r="A13" s="4">
        <v>36</v>
      </c>
      <c t="n" r="F13" s="6">
        <v>225000</v>
      </c>
    </row>
    <row r="14" spans="1:6">
      <c t="s" r="A14" s="4">
        <v>435</v>
      </c>
    </row>
    <row r="15" spans="1:6">
      <c t="s" r="A15" s="3">
        <v>429</v>
      </c>
    </row>
    <row r="16" spans="1:6">
      <c t="s" r="A16" s="4">
        <v>436</v>
      </c>
      <c t="n" r="E16" s="7">
        <v>675000</v>
      </c>
      <c t="n" r="F16" s="6">
        <v>600000</v>
      </c>
    </row>
    <row r="17" spans="1:6">
      <c t="s" r="A17" s="3">
        <v>227</v>
      </c>
    </row>
    <row r="18" spans="1:6">
      <c t="s" r="A18" s="4">
        <v>437</v>
      </c>
      <c t="n" r="C18" s="6">
        <v>0</v>
      </c>
    </row>
    <row r="19" spans="1:6">
      <c t="s" r="A19" s="4">
        <v>438</v>
      </c>
    </row>
    <row r="20" spans="1:6">
      <c t="s" r="A20" s="3">
        <v>227</v>
      </c>
    </row>
    <row r="21" spans="1:6">
      <c t="s" r="A21" s="4">
        <v>54</v>
      </c>
      <c t="n" r="C21" s="7">
        <v>78770</v>
      </c>
      <c t="n" r="F21" s="6">
        <v>125366</v>
      </c>
    </row>
    <row r="22" spans="1:6">
      <c t="s" r="A22" s="4">
        <v>439</v>
      </c>
      <c t="s" r="B22" s="4">
        <v>364</v>
      </c>
      <c t="s" r="C22" s="4">
        <v>440</v>
      </c>
    </row>
    <row r="23" spans="1:6">
      <c t="s" r="A23" s="4">
        <v>441</v>
      </c>
    </row>
    <row r="24" spans="1:6">
      <c t="s" r="A24" s="3">
        <v>227</v>
      </c>
    </row>
    <row r="25" spans="1:6">
      <c t="s" r="A25" s="4">
        <v>54</v>
      </c>
      <c t="n" r="C25" s="7">
        <v>336236</v>
      </c>
      <c t="n" r="F25" s="6">
        <v>404491</v>
      </c>
    </row>
    <row r="26" spans="1:6">
      <c t="s" r="A26" s="4">
        <v>442</v>
      </c>
      <c t="s" r="B26" s="4">
        <v>364</v>
      </c>
      <c t="s" r="C26" s="4">
        <v>443</v>
      </c>
    </row>
    <row r="27" spans="1:6">
      <c t="s" r="A27" s="4">
        <v>444</v>
      </c>
      <c t="s" r="B27" s="4">
        <v>364</v>
      </c>
      <c t="s" r="C27" s="4">
        <v>445</v>
      </c>
    </row>
    <row r="28" spans="1:6">
      <c t="s" r="A28" s="4">
        <v>446</v>
      </c>
    </row>
    <row r="29" spans="1:6">
      <c t="s" r="A29" s="3">
        <v>227</v>
      </c>
    </row>
    <row r="30" spans="1:6">
      <c t="s" r="A30" s="4">
        <v>54</v>
      </c>
      <c t="n" r="C30" s="7">
        <v>624297</v>
      </c>
      <c t="n" r="F30" s="6">
        <v>636970</v>
      </c>
    </row>
    <row r="31" spans="1:6">
      <c t="s" r="A31" s="4">
        <v>442</v>
      </c>
      <c t="s" r="B31" s="4">
        <v>364</v>
      </c>
      <c t="s" r="C31" s="4">
        <v>447</v>
      </c>
    </row>
    <row r="32" spans="1:6">
      <c t="s" r="A32" s="4">
        <v>444</v>
      </c>
      <c t="s" r="B32" s="4">
        <v>364</v>
      </c>
      <c t="s" r="C32" s="4">
        <v>448</v>
      </c>
    </row>
    <row r="33" spans="1:6">
      <c t="s" r="A33" s="4">
        <v>449</v>
      </c>
    </row>
    <row r="34" spans="1:6">
      <c t="s" r="A34" s="3">
        <v>227</v>
      </c>
    </row>
    <row r="35" spans="1:6">
      <c t="s" r="A35" s="4">
        <v>450</v>
      </c>
      <c t="n" r="C35" s="7">
        <v>-17474</v>
      </c>
      <c t="n" r="F35" s="6">
        <v>-20589</v>
      </c>
    </row>
    <row r="36" spans="1:6">
      <c t="s" r="A36" s="4">
        <v>451</v>
      </c>
    </row>
    <row r="37" spans="1:6">
      <c t="s" r="A37" s="3">
        <v>227</v>
      </c>
    </row>
    <row r="38" spans="1:6">
      <c t="s" r="A38" s="4">
        <v>36</v>
      </c>
      <c t="n" r="C38" s="7">
        <v>500000</v>
      </c>
      <c t="n" r="F38" s="6">
        <v>500000</v>
      </c>
    </row>
    <row r="39" spans="1:6">
      <c t="s" r="A39" s="4">
        <v>439</v>
      </c>
      <c t="s" r="B39" s="4">
        <v>364</v>
      </c>
      <c t="s" r="C39" s="4">
        <v>452</v>
      </c>
    </row>
    <row r="40" spans="1:6">
      <c t="s" r="A40" s="4">
        <v>453</v>
      </c>
    </row>
    <row r="41" spans="1:6">
      <c t="s" r="A41" s="3">
        <v>227</v>
      </c>
    </row>
    <row r="42" spans="1:6">
      <c t="s" r="A42" s="4">
        <v>36</v>
      </c>
      <c t="n" r="C42" s="7">
        <v>400000</v>
      </c>
      <c t="n" r="F42" s="6">
        <v>400000</v>
      </c>
    </row>
    <row r="43" spans="1:6">
      <c t="s" r="A43" s="4">
        <v>439</v>
      </c>
      <c t="s" r="B43" s="4">
        <v>364</v>
      </c>
      <c t="s" r="C43" s="4">
        <v>454</v>
      </c>
    </row>
    <row r="44" spans="1:6">
      <c t="s" r="A44" s="4">
        <v>455</v>
      </c>
    </row>
    <row r="45" spans="1:6">
      <c t="s" r="A45" s="3">
        <v>227</v>
      </c>
    </row>
    <row r="46" spans="1:6">
      <c t="s" r="A46" s="4">
        <v>36</v>
      </c>
      <c t="n" r="C46" s="7">
        <v>500000</v>
      </c>
      <c t="n" r="F46" s="6">
        <v>500000</v>
      </c>
    </row>
    <row r="47" spans="1:6">
      <c t="s" r="A47" s="4">
        <v>439</v>
      </c>
      <c t="s" r="B47" s="4">
        <v>364</v>
      </c>
      <c t="s" r="C47" s="4">
        <v>456</v>
      </c>
    </row>
    <row r="48" spans="1:6">
      <c t="s" r="A48" s="4">
        <v>457</v>
      </c>
    </row>
    <row r="49" spans="1:6">
      <c t="s" r="A49" s="3">
        <v>227</v>
      </c>
    </row>
    <row r="50" spans="1:6">
      <c t="s" r="A50" s="4">
        <v>36</v>
      </c>
      <c t="n" r="C50" s="7">
        <v>300000</v>
      </c>
      <c t="n" r="F50" s="6">
        <v>300000</v>
      </c>
    </row>
    <row r="51" spans="1:6">
      <c t="s" r="A51" s="4">
        <v>439</v>
      </c>
      <c t="s" r="B51" s="4">
        <v>364</v>
      </c>
      <c t="s" r="C51" s="4">
        <v>458</v>
      </c>
    </row>
    <row r="52" spans="1:6">
      <c t="s" r="A52" s="4">
        <v>459</v>
      </c>
    </row>
    <row r="53" spans="1:6">
      <c t="s" r="A53" s="3">
        <v>227</v>
      </c>
    </row>
    <row r="54" spans="1:6">
      <c t="s" r="A54" s="4">
        <v>36</v>
      </c>
      <c t="n" r="C54" s="7">
        <v>500000</v>
      </c>
      <c t="n" r="F54" s="6">
        <v>500000</v>
      </c>
    </row>
    <row r="55" spans="1:6">
      <c t="s" r="A55" s="4">
        <v>439</v>
      </c>
      <c t="s" r="B55" s="4">
        <v>364</v>
      </c>
      <c t="s" r="C55" s="4">
        <v>460</v>
      </c>
    </row>
    <row r="56" spans="1:6">
      <c t="s" r="A56" s="4">
        <v>461</v>
      </c>
    </row>
    <row r="57" spans="1:6">
      <c t="s" r="A57" s="3">
        <v>227</v>
      </c>
    </row>
    <row r="58" spans="1:6">
      <c t="s" r="A58" s="4">
        <v>36</v>
      </c>
      <c t="n" r="C58" s="7">
        <v>500000</v>
      </c>
      <c t="n" r="F58" s="6">
        <v>500000</v>
      </c>
    </row>
    <row r="59" spans="1:6">
      <c t="s" r="A59" s="4">
        <v>439</v>
      </c>
      <c t="s" r="B59" s="4">
        <v>364</v>
      </c>
      <c t="s" r="C59" s="4">
        <v>462</v>
      </c>
    </row>
    <row r="60" spans="1:6">
      <c t="s" r="A60" s="4">
        <v>463</v>
      </c>
    </row>
    <row r="61" spans="1:6">
      <c t="s" r="A61" s="3">
        <v>227</v>
      </c>
    </row>
    <row r="62" spans="1:6">
      <c t="s" r="A62" s="4">
        <v>36</v>
      </c>
      <c t="n" r="C62" s="7">
        <v>500000</v>
      </c>
      <c t="n" r="F62" s="6">
        <v>0</v>
      </c>
    </row>
    <row r="63" spans="1:6">
      <c t="s" r="A63" s="4">
        <v>439</v>
      </c>
      <c t="s" r="B63" s="4">
        <v>364</v>
      </c>
      <c t="s" r="C63" s="4">
        <v>317</v>
      </c>
    </row>
    <row r="64" spans="1:6">
      <c t="s" r="A64" s="4">
        <v>464</v>
      </c>
    </row>
    <row r="65" spans="1:6">
      <c t="s" r="A65" s="3">
        <v>227</v>
      </c>
    </row>
    <row r="66" spans="1:6">
      <c t="s" r="A66" s="4">
        <v>36</v>
      </c>
      <c t="n" r="C66" s="7">
        <v>0</v>
      </c>
      <c t="n" r="F66" s="6">
        <v>0</v>
      </c>
    </row>
    <row r="67" spans="1:6">
      <c t="s" r="A67" s="4">
        <v>465</v>
      </c>
    </row>
    <row r="68" spans="1:6">
      <c t="s" r="A68" s="3">
        <v>227</v>
      </c>
    </row>
    <row r="69" spans="1:6">
      <c t="s" r="A69" s="4">
        <v>450</v>
      </c>
      <c t="n" r="C69" s="7">
        <v>-37449</v>
      </c>
      <c t="n" r="F69" s="7">
        <v>-30082</v>
      </c>
    </row>
    <row r="70" spans="1:6">
      <c t="s" r="A70" s="4">
        <v>466</v>
      </c>
    </row>
    <row r="71" spans="1:6">
      <c t="s" r="A71" s="3">
        <v>429</v>
      </c>
    </row>
    <row r="72" spans="1:6">
      <c t="s" r="A72" s="4">
        <v>467</v>
      </c>
      <c t="s" r="C72" s="4">
        <v>468</v>
      </c>
    </row>
    <row r="73" spans="1:6">
      <c t="n" r="A73"/>
    </row>
    <row r="74" spans="1:6">
      <c t="s" r="A74" s="4">
        <v>364</v>
      </c>
      <c t="s" r="B74" s="4">
        <v>469</v>
      </c>
    </row>
  </sheetData>
  <mergeCells count="4">
    <mergeCell ref="A1:B2"/>
    <mergeCell ref="C1:D1"/>
    <mergeCell ref="A73:E73"/>
    <mergeCell ref="B74:E7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t="s" r="A1" s="1">
        <v>470</v>
      </c>
      <c t="s" r="C1" s="2">
        <v>1</v>
      </c>
    </row>
    <row r="2" spans="1:6">
      <c t="s" r="C2" s="2">
        <v>2</v>
      </c>
      <c t="s" r="D2" s="2">
        <v>62</v>
      </c>
      <c t="s" r="E2" s="2">
        <v>471</v>
      </c>
      <c t="s" r="F2" s="2">
        <v>23</v>
      </c>
    </row>
    <row r="3" spans="1:6">
      <c t="s" r="A3" s="3">
        <v>429</v>
      </c>
    </row>
    <row r="4" spans="1:6">
      <c t="s" r="A4" s="4">
        <v>431</v>
      </c>
      <c t="n" r="C4" s="7">
        <v>352928</v>
      </c>
      <c t="n" r="D4" s="7">
        <v>253681</v>
      </c>
    </row>
    <row r="5" spans="1:6">
      <c t="s" r="A5" s="4">
        <v>36</v>
      </c>
      <c t="n" r="C5" s="7">
        <v>3162551</v>
      </c>
      <c t="n" r="F5" s="7">
        <v>2894918</v>
      </c>
    </row>
    <row r="6" spans="1:6">
      <c t="s" r="A6" s="4">
        <v>472</v>
      </c>
    </row>
    <row r="7" spans="1:6">
      <c t="s" r="A7" s="3">
        <v>429</v>
      </c>
    </row>
    <row r="8" spans="1:6">
      <c t="s" r="A8" s="4">
        <v>439</v>
      </c>
      <c t="s" r="B8" s="4">
        <v>364</v>
      </c>
      <c t="s" r="C8" s="4">
        <v>440</v>
      </c>
    </row>
    <row r="9" spans="1:6">
      <c t="s" r="A9" s="4">
        <v>473</v>
      </c>
    </row>
    <row r="10" spans="1:6">
      <c t="s" r="A10" s="3">
        <v>429</v>
      </c>
    </row>
    <row r="11" spans="1:6">
      <c t="s" r="A11" s="4">
        <v>467</v>
      </c>
      <c t="s" r="C11" s="4">
        <v>468</v>
      </c>
    </row>
    <row r="12" spans="1:6">
      <c t="s" r="A12" s="4">
        <v>474</v>
      </c>
    </row>
    <row r="13" spans="1:6">
      <c t="s" r="A13" s="3">
        <v>429</v>
      </c>
    </row>
    <row r="14" spans="1:6">
      <c t="s" r="A14" s="4">
        <v>475</v>
      </c>
      <c t="s" r="C14" s="4">
        <v>476</v>
      </c>
    </row>
    <row r="15" spans="1:6">
      <c t="s" r="A15" s="4">
        <v>477</v>
      </c>
    </row>
    <row r="16" spans="1:6">
      <c t="s" r="A16" s="3">
        <v>429</v>
      </c>
    </row>
    <row r="17" spans="1:6">
      <c t="s" r="A17" s="4">
        <v>475</v>
      </c>
      <c t="s" r="C17" s="4">
        <v>478</v>
      </c>
    </row>
    <row r="18" spans="1:6">
      <c t="s" r="A18" s="4">
        <v>479</v>
      </c>
      <c t="n" r="C18" s="7">
        <v>500000</v>
      </c>
    </row>
    <row r="19" spans="1:6">
      <c t="s" r="A19" s="4">
        <v>480</v>
      </c>
    </row>
    <row r="20" spans="1:6">
      <c t="s" r="A20" s="3">
        <v>429</v>
      </c>
    </row>
    <row r="21" spans="1:6">
      <c t="s" r="A21" s="4">
        <v>481</v>
      </c>
      <c t="n" r="C21" s="7">
        <v>120000</v>
      </c>
    </row>
    <row r="22" spans="1:6">
      <c t="s" r="A22" s="4">
        <v>482</v>
      </c>
    </row>
    <row r="23" spans="1:6">
      <c t="s" r="A23" s="3">
        <v>429</v>
      </c>
    </row>
    <row r="24" spans="1:6">
      <c t="s" r="A24" s="4">
        <v>439</v>
      </c>
      <c t="s" r="B24" s="4">
        <v>364</v>
      </c>
      <c t="s" r="C24" s="4">
        <v>458</v>
      </c>
    </row>
    <row r="25" spans="1:6">
      <c t="s" r="A25" s="4">
        <v>36</v>
      </c>
      <c t="n" r="C25" s="7">
        <v>300000</v>
      </c>
      <c t="n" r="F25" s="6">
        <v>300000</v>
      </c>
    </row>
    <row r="26" spans="1:6">
      <c t="s" r="A26" s="4">
        <v>483</v>
      </c>
    </row>
    <row r="27" spans="1:6">
      <c t="s" r="A27" s="3">
        <v>429</v>
      </c>
    </row>
    <row r="28" spans="1:6">
      <c t="s" r="A28" s="4">
        <v>439</v>
      </c>
      <c t="s" r="B28" s="4">
        <v>364</v>
      </c>
      <c t="s" r="C28" s="4">
        <v>460</v>
      </c>
    </row>
    <row r="29" spans="1:6">
      <c t="s" r="A29" s="4">
        <v>36</v>
      </c>
      <c t="n" r="C29" s="7">
        <v>500000</v>
      </c>
      <c t="n" r="F29" s="6">
        <v>500000</v>
      </c>
    </row>
    <row r="30" spans="1:6">
      <c t="s" r="A30" s="4">
        <v>484</v>
      </c>
    </row>
    <row r="31" spans="1:6">
      <c t="s" r="A31" s="3">
        <v>429</v>
      </c>
    </row>
    <row r="32" spans="1:6">
      <c t="s" r="A32" s="4">
        <v>439</v>
      </c>
      <c t="s" r="B32" s="4">
        <v>364</v>
      </c>
      <c t="s" r="C32" s="4">
        <v>462</v>
      </c>
    </row>
    <row r="33" spans="1:6">
      <c t="s" r="A33" s="4">
        <v>36</v>
      </c>
      <c t="n" r="C33" s="7">
        <v>500000</v>
      </c>
      <c t="n" r="F33" s="6">
        <v>500000</v>
      </c>
    </row>
    <row r="34" spans="1:6">
      <c t="s" r="A34" s="4">
        <v>434</v>
      </c>
    </row>
    <row r="35" spans="1:6">
      <c t="s" r="A35" s="3">
        <v>429</v>
      </c>
    </row>
    <row r="36" spans="1:6">
      <c t="s" r="A36" s="4">
        <v>36</v>
      </c>
      <c t="n" r="F36" s="6">
        <v>225000</v>
      </c>
    </row>
    <row r="37" spans="1:6">
      <c t="s" r="A37" s="4">
        <v>485</v>
      </c>
    </row>
    <row r="38" spans="1:6">
      <c t="s" r="A38" s="3">
        <v>429</v>
      </c>
    </row>
    <row r="39" spans="1:6">
      <c t="s" r="A39" s="4">
        <v>436</v>
      </c>
      <c t="n" r="E39" s="7">
        <v>675000</v>
      </c>
      <c t="n" r="F39" s="6">
        <v>600000</v>
      </c>
    </row>
    <row r="40" spans="1:6">
      <c t="s" r="A40" s="4">
        <v>437</v>
      </c>
      <c t="n" r="C40" s="7">
        <v>0</v>
      </c>
    </row>
    <row r="41" spans="1:6">
      <c t="s" r="A41" s="4">
        <v>486</v>
      </c>
    </row>
    <row r="42" spans="1:6">
      <c t="s" r="A42" s="3">
        <v>429</v>
      </c>
    </row>
    <row r="43" spans="1:6">
      <c t="s" r="A43" s="4">
        <v>439</v>
      </c>
      <c t="s" r="C43" s="4">
        <v>317</v>
      </c>
    </row>
    <row r="44" spans="1:6">
      <c t="s" r="A44" s="4">
        <v>36</v>
      </c>
      <c t="n" r="C44" s="7">
        <v>500000</v>
      </c>
    </row>
    <row r="45" spans="1:6">
      <c t="s" r="A45" s="4">
        <v>487</v>
      </c>
    </row>
    <row r="46" spans="1:6">
      <c t="s" r="A46" s="3">
        <v>429</v>
      </c>
    </row>
    <row r="47" spans="1:6">
      <c t="s" r="A47" s="4">
        <v>467</v>
      </c>
      <c t="s" r="C47" s="4">
        <v>488</v>
      </c>
    </row>
    <row r="48" spans="1:6">
      <c t="s" r="A48" s="4">
        <v>489</v>
      </c>
      <c t="s" r="C48" s="4">
        <v>490</v>
      </c>
    </row>
    <row r="49" spans="1:6">
      <c t="s" r="A49" s="4">
        <v>491</v>
      </c>
    </row>
    <row r="50" spans="1:6">
      <c t="s" r="A50" s="3">
        <v>429</v>
      </c>
    </row>
    <row r="51" spans="1:6">
      <c t="s" r="A51" s="4">
        <v>489</v>
      </c>
      <c t="s" r="C51" s="4">
        <v>492</v>
      </c>
    </row>
    <row r="52" spans="1:6">
      <c t="s" r="A52" s="4">
        <v>493</v>
      </c>
    </row>
    <row r="53" spans="1:6">
      <c t="s" r="A53" s="3">
        <v>429</v>
      </c>
    </row>
    <row r="54" spans="1:6">
      <c t="s" r="A54" s="4">
        <v>494</v>
      </c>
      <c t="s" r="C54" s="4">
        <v>309</v>
      </c>
    </row>
    <row r="55" spans="1:6">
      <c t="s" r="A55" s="4">
        <v>495</v>
      </c>
    </row>
    <row r="56" spans="1:6">
      <c t="s" r="A56" s="3">
        <v>429</v>
      </c>
    </row>
    <row r="57" spans="1:6">
      <c t="s" r="A57" s="4">
        <v>494</v>
      </c>
      <c t="s" r="C57" s="4">
        <v>496</v>
      </c>
    </row>
    <row r="58" spans="1:6">
      <c t="s" r="A58" s="4">
        <v>497</v>
      </c>
    </row>
    <row r="59" spans="1:6">
      <c t="s" r="A59" s="3">
        <v>429</v>
      </c>
    </row>
    <row r="60" spans="1:6">
      <c t="s" r="A60" s="4">
        <v>498</v>
      </c>
      <c t="n" r="C60" s="7">
        <v>65000</v>
      </c>
      <c t="n" r="F60" s="7">
        <v>65000</v>
      </c>
    </row>
    <row r="61" spans="1:6">
      <c t="s" r="A61" s="4">
        <v>499</v>
      </c>
      <c t="s" r="C61" s="4">
        <v>500</v>
      </c>
    </row>
    <row r="62" spans="1:6">
      <c t="n" r="A62"/>
    </row>
    <row r="63" spans="1:6">
      <c t="s" r="A63" s="4">
        <v>364</v>
      </c>
      <c t="s" r="B63" s="4">
        <v>469</v>
      </c>
    </row>
  </sheetData>
  <mergeCells count="4">
    <mergeCell ref="A1:B2"/>
    <mergeCell ref="C1:D1"/>
    <mergeCell ref="A62:E62"/>
    <mergeCell ref="B63:E6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0"/>
  </cols>
  <sheetData>
    <row r="1" spans="1:2">
      <c t="s" r="A1" s="1">
        <v>501</v>
      </c>
      <c t="s" r="B1" s="2">
        <v>1</v>
      </c>
    </row>
    <row r="2" spans="1:2">
      <c t="s" r="B2" s="2">
        <v>502</v>
      </c>
    </row>
    <row r="3" spans="1:2">
      <c t="s" r="A3" s="4">
        <v>503</v>
      </c>
    </row>
    <row r="4" spans="1:2">
      <c t="s" r="A4" s="3">
        <v>504</v>
      </c>
    </row>
    <row r="5" spans="1:2">
      <c t="s" r="A5" s="4">
        <v>505</v>
      </c>
      <c t="n" r="B5" s="6">
        <v>0</v>
      </c>
    </row>
    <row r="6" spans="1:2">
      <c t="s" r="A6" s="4">
        <v>506</v>
      </c>
    </row>
    <row r="7" spans="1:2">
      <c t="s" r="A7" s="3">
        <v>504</v>
      </c>
    </row>
    <row r="8" spans="1:2">
      <c t="s" r="A8" s="4">
        <v>505</v>
      </c>
      <c t="n" r="B8" s="6">
        <v>259920</v>
      </c>
    </row>
    <row r="9" spans="1:2">
      <c t="s" r="A9" s="4">
        <v>507</v>
      </c>
    </row>
    <row r="10" spans="1:2">
      <c t="s" r="A10" s="3">
        <v>504</v>
      </c>
    </row>
    <row r="11" spans="1:2">
      <c t="s" r="A11" s="4">
        <v>505</v>
      </c>
      <c t="n" r="B11" s="6">
        <v>519840</v>
      </c>
    </row>
    <row r="12" spans="1:2">
      <c t="s" r="A12" s="4">
        <v>508</v>
      </c>
    </row>
    <row r="13" spans="1:2">
      <c t="s" r="A13" s="3">
        <v>504</v>
      </c>
    </row>
    <row r="14" spans="1:2">
      <c t="s" r="A14" s="4">
        <v>505</v>
      </c>
      <c t="n" r="B14" s="6">
        <v>0</v>
      </c>
    </row>
    <row r="15" spans="1:2">
      <c t="s" r="A15" s="4">
        <v>509</v>
      </c>
    </row>
    <row r="16" spans="1:2">
      <c t="s" r="A16" s="3">
        <v>504</v>
      </c>
    </row>
    <row r="17" spans="1:2">
      <c t="s" r="A17" s="4">
        <v>505</v>
      </c>
      <c t="n" r="B17" s="6">
        <v>129962</v>
      </c>
    </row>
    <row r="18" spans="1:2">
      <c t="s" r="A18" s="4">
        <v>510</v>
      </c>
    </row>
    <row r="19" spans="1:2">
      <c t="s" r="A19" s="3">
        <v>504</v>
      </c>
    </row>
    <row r="20" spans="1:2">
      <c t="s" r="A20" s="4">
        <v>505</v>
      </c>
      <c t="n" r="B20" s="6">
        <v>259924</v>
      </c>
    </row>
    <row r="21" spans="1:2">
      <c t="s" r="A21" s="4">
        <v>511</v>
      </c>
    </row>
    <row r="22" spans="1:2">
      <c t="s" r="A22" s="3">
        <v>504</v>
      </c>
    </row>
    <row r="23" spans="1:2">
      <c t="s" r="A23" s="4">
        <v>505</v>
      </c>
      <c t="n" r="B23" s="6">
        <v>0</v>
      </c>
    </row>
    <row r="24" spans="1:2">
      <c t="s" r="A24" s="4">
        <v>512</v>
      </c>
    </row>
    <row r="25" spans="1:2">
      <c t="s" r="A25" s="3">
        <v>504</v>
      </c>
    </row>
    <row r="26" spans="1:2">
      <c t="s" r="A26" s="4">
        <v>505</v>
      </c>
      <c t="n" r="B26" s="6">
        <v>129958</v>
      </c>
    </row>
    <row r="27" spans="1:2">
      <c t="s" r="A27" s="4">
        <v>513</v>
      </c>
    </row>
    <row r="28" spans="1:2">
      <c t="s" r="A28" s="3">
        <v>504</v>
      </c>
    </row>
    <row r="29" spans="1:2">
      <c t="s" r="A29" s="4">
        <v>505</v>
      </c>
      <c t="n" r="B29" s="6">
        <v>2599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t="s" r="A1" s="1">
        <v>514</v>
      </c>
      <c t="s" r="B1" s="2">
        <v>1</v>
      </c>
    </row>
    <row r="2" spans="1:2">
      <c t="s" r="B2" s="2">
        <v>515</v>
      </c>
    </row>
    <row r="3" spans="1:2">
      <c t="s" r="A3" s="4">
        <v>516</v>
      </c>
    </row>
    <row r="4" spans="1:2">
      <c t="s" r="A4" s="4">
        <v>517</v>
      </c>
      <c t="n" r="B4" s="8">
        <v>19.16</v>
      </c>
    </row>
    <row r="5" spans="1:2">
      <c t="s" r="A5" s="4">
        <v>518</v>
      </c>
      <c t="n" r="B5" s="6">
        <v>43319</v>
      </c>
    </row>
    <row r="6" spans="1:2">
      <c t="s" r="A6" s="3">
        <v>519</v>
      </c>
    </row>
    <row r="7" spans="1:2">
      <c t="s" r="A7" s="4">
        <v>520</v>
      </c>
      <c t="n" r="B7" s="6">
        <v>0</v>
      </c>
    </row>
    <row r="8" spans="1:2">
      <c t="s" r="A8" s="4">
        <v>521</v>
      </c>
      <c t="n" r="B8" s="6">
        <v>43319</v>
      </c>
    </row>
    <row r="9" spans="1:2">
      <c t="s" r="A9" s="4">
        <v>522</v>
      </c>
      <c t="n" r="B9" s="6">
        <v>43319</v>
      </c>
    </row>
    <row r="10" spans="1:2">
      <c t="s" r="A10" s="3">
        <v>523</v>
      </c>
    </row>
    <row r="11" spans="1:2">
      <c t="s" r="A11" s="4">
        <v>524</v>
      </c>
      <c t="n" r="B11" s="7">
        <v>0</v>
      </c>
    </row>
    <row r="12" spans="1:2">
      <c t="s" r="A12" s="4">
        <v>525</v>
      </c>
      <c t="n" r="B12" s="9">
        <v>19.16</v>
      </c>
    </row>
    <row r="13" spans="1:2">
      <c t="s" r="A13" s="4">
        <v>526</v>
      </c>
      <c t="n" r="B13" s="9">
        <v>19.16</v>
      </c>
    </row>
    <row r="14" spans="1:2">
      <c t="s" r="A14" s="4">
        <v>527</v>
      </c>
    </row>
    <row r="15" spans="1:2">
      <c t="s" r="A15" s="4">
        <v>517</v>
      </c>
      <c t="n" r="B15" s="8">
        <v>25.2</v>
      </c>
    </row>
    <row r="16" spans="1:2">
      <c t="s" r="A16" s="4">
        <v>518</v>
      </c>
      <c t="n" r="B16" s="6">
        <v>129962</v>
      </c>
    </row>
    <row r="17" spans="1:2">
      <c t="s" r="A17" s="3">
        <v>519</v>
      </c>
    </row>
    <row r="18" spans="1:2">
      <c t="s" r="A18" s="4">
        <v>520</v>
      </c>
      <c t="n" r="B18" s="6">
        <v>0</v>
      </c>
    </row>
    <row r="19" spans="1:2">
      <c t="s" r="A19" s="4">
        <v>521</v>
      </c>
      <c t="n" r="B19" s="6">
        <v>129962</v>
      </c>
    </row>
    <row r="20" spans="1:2">
      <c t="s" r="A20" s="4">
        <v>522</v>
      </c>
      <c t="n" r="B20" s="6">
        <v>129962</v>
      </c>
    </row>
    <row r="21" spans="1:2">
      <c t="s" r="A21" s="3">
        <v>523</v>
      </c>
    </row>
    <row r="22" spans="1:2">
      <c t="s" r="A22" s="4">
        <v>524</v>
      </c>
      <c t="n" r="B22" s="7">
        <v>0</v>
      </c>
    </row>
    <row r="23" spans="1:2">
      <c t="s" r="A23" s="4">
        <v>525</v>
      </c>
      <c t="n" r="B23" s="9">
        <v>25.2</v>
      </c>
    </row>
    <row r="24" spans="1:2">
      <c t="s" r="A24" s="4">
        <v>526</v>
      </c>
      <c t="n" r="B24" s="8">
        <v>2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528</v>
      </c>
      <c t="s" r="B1" s="2">
        <v>1</v>
      </c>
    </row>
    <row r="2" spans="1:4">
      <c t="s" r="B2" s="2">
        <v>2</v>
      </c>
      <c t="s" r="C2" s="2">
        <v>62</v>
      </c>
      <c t="s" r="D2" s="2">
        <v>23</v>
      </c>
    </row>
    <row r="3" spans="1:4">
      <c t="s" r="A3" s="3">
        <v>529</v>
      </c>
    </row>
    <row r="4" spans="1:4">
      <c t="s" r="A4" s="4">
        <v>93</v>
      </c>
      <c t="n" r="B4" s="7">
        <v>1643</v>
      </c>
      <c t="n" r="C4" s="7">
        <v>1170</v>
      </c>
    </row>
    <row r="5" spans="1:4">
      <c t="s" r="A5" s="4">
        <v>530</v>
      </c>
      <c t="n" r="B5" s="7">
        <v>100000</v>
      </c>
    </row>
    <row r="6" spans="1:4">
      <c t="s" r="A6" s="4">
        <v>55</v>
      </c>
      <c t="n" r="B6" s="8">
        <v>0.01</v>
      </c>
      <c t="n" r="D6" s="8">
        <v>0.01</v>
      </c>
    </row>
    <row r="7" spans="1:4">
      <c t="s" r="A7" s="4">
        <v>531</v>
      </c>
      <c t="s" r="B7" s="4">
        <v>322</v>
      </c>
    </row>
    <row r="8" spans="1:4">
      <c t="s" r="A8" s="4">
        <v>527</v>
      </c>
    </row>
    <row r="9" spans="1:4">
      <c t="s" r="A9" s="3">
        <v>529</v>
      </c>
    </row>
    <row r="10" spans="1:4">
      <c t="s" r="A10" s="4">
        <v>532</v>
      </c>
      <c t="n" r="B10" s="6">
        <v>129962</v>
      </c>
      <c t="n" r="D10" s="6">
        <v>0</v>
      </c>
    </row>
    <row r="11" spans="1:4">
      <c t="s" r="A11" s="4">
        <v>533</v>
      </c>
      <c t="n" r="B11" s="8">
        <v>25.2</v>
      </c>
      <c t="n" r="D11" s="7">
        <v>0</v>
      </c>
    </row>
    <row r="12" spans="1:4">
      <c t="s" r="A12" s="4">
        <v>534</v>
      </c>
      <c t="n" r="B12" s="6">
        <v>129962</v>
      </c>
    </row>
    <row r="13" spans="1:4">
      <c t="s" r="A13" s="4">
        <v>535</v>
      </c>
      <c t="n" r="B13" s="8">
        <v>25.2</v>
      </c>
    </row>
    <row r="14" spans="1:4">
      <c t="s" r="A14" s="4">
        <v>536</v>
      </c>
      <c t="n" r="B14" s="6">
        <v>129962</v>
      </c>
    </row>
    <row r="15" spans="1:4">
      <c t="s" r="A15" s="4">
        <v>537</v>
      </c>
      <c t="n" r="B15" s="8">
        <v>25.2</v>
      </c>
    </row>
    <row r="16" spans="1:4">
      <c t="s" r="A16" s="4">
        <v>508</v>
      </c>
    </row>
    <row r="17" spans="1:4">
      <c t="s" r="A17" s="3">
        <v>529</v>
      </c>
    </row>
    <row r="18" spans="1:4">
      <c t="s" r="A18" s="4">
        <v>538</v>
      </c>
      <c t="s" r="B18" s="4">
        <v>350</v>
      </c>
    </row>
    <row r="19" spans="1:4">
      <c t="s" r="A19" s="4">
        <v>510</v>
      </c>
    </row>
    <row r="20" spans="1:4">
      <c t="s" r="A20" s="3">
        <v>529</v>
      </c>
    </row>
    <row r="21" spans="1:4">
      <c t="s" r="A21" s="4">
        <v>538</v>
      </c>
      <c t="s" r="B21" s="4">
        <v>539</v>
      </c>
    </row>
    <row r="22" spans="1:4">
      <c t="s" r="A22" s="4">
        <v>540</v>
      </c>
    </row>
    <row r="23" spans="1:4">
      <c t="s" r="A23" s="3">
        <v>529</v>
      </c>
    </row>
    <row r="24" spans="1:4">
      <c t="s" r="A24" s="4">
        <v>534</v>
      </c>
      <c t="n" r="B24" s="6">
        <v>173281</v>
      </c>
    </row>
    <row r="25" spans="1:4">
      <c t="s" r="A25" s="4">
        <v>516</v>
      </c>
    </row>
    <row r="26" spans="1:4">
      <c t="s" r="A26" s="3">
        <v>529</v>
      </c>
    </row>
    <row r="27" spans="1:4">
      <c t="s" r="A27" s="4">
        <v>532</v>
      </c>
      <c t="n" r="B27" s="6">
        <v>43319</v>
      </c>
      <c t="n" r="D27" s="6">
        <v>0</v>
      </c>
    </row>
    <row r="28" spans="1:4">
      <c t="s" r="A28" s="4">
        <v>533</v>
      </c>
      <c t="n" r="B28" s="8">
        <v>19.16</v>
      </c>
      <c t="n" r="D28" s="7">
        <v>0</v>
      </c>
    </row>
    <row r="29" spans="1:4">
      <c t="s" r="A29" s="4">
        <v>534</v>
      </c>
      <c t="n" r="B29" s="6">
        <v>43319</v>
      </c>
    </row>
    <row r="30" spans="1:4">
      <c t="s" r="A30" s="4">
        <v>535</v>
      </c>
      <c t="n" r="B30" s="8">
        <v>19.16</v>
      </c>
    </row>
    <row r="31" spans="1:4">
      <c t="s" r="A31" s="4">
        <v>541</v>
      </c>
      <c t="n" r="B31" s="6">
        <v>86639</v>
      </c>
    </row>
    <row r="32" spans="1:4">
      <c t="s" r="A32" s="4">
        <v>536</v>
      </c>
      <c t="n" r="B32" s="6">
        <v>43319</v>
      </c>
    </row>
    <row r="33" spans="1:4">
      <c t="s" r="A33" s="4">
        <v>537</v>
      </c>
      <c t="n" r="B33" s="8">
        <v>19.16</v>
      </c>
    </row>
    <row r="34" spans="1:4">
      <c t="s" r="A34" s="4">
        <v>511</v>
      </c>
    </row>
    <row r="35" spans="1:4">
      <c t="s" r="A35" s="3">
        <v>529</v>
      </c>
    </row>
    <row r="36" spans="1:4">
      <c t="s" r="A36" s="4">
        <v>538</v>
      </c>
      <c t="s" r="B36" s="4">
        <v>350</v>
      </c>
    </row>
    <row r="37" spans="1:4">
      <c t="s" r="A37" s="4">
        <v>542</v>
      </c>
    </row>
    <row r="38" spans="1:4">
      <c t="s" r="A38" s="3">
        <v>529</v>
      </c>
    </row>
    <row r="39" spans="1:4">
      <c t="s" r="A39" s="4">
        <v>93</v>
      </c>
      <c t="n" r="B39" s="7">
        <v>83</v>
      </c>
    </row>
    <row r="40" spans="1:4">
      <c t="s" r="A40" s="4">
        <v>543</v>
      </c>
      <c t="n" r="B40" s="7">
        <v>4022</v>
      </c>
    </row>
    <row r="41" spans="1:4">
      <c t="s" r="A41" s="4">
        <v>544</v>
      </c>
      <c t="s" r="B41" s="4">
        <v>545</v>
      </c>
    </row>
    <row r="42" spans="1:4">
      <c t="s" r="A42" s="4">
        <v>546</v>
      </c>
    </row>
    <row r="43" spans="1:4">
      <c t="s" r="A43" s="3">
        <v>529</v>
      </c>
    </row>
    <row r="44" spans="1:4">
      <c t="s" r="A44" s="4">
        <v>547</v>
      </c>
      <c t="n" r="B44" s="7">
        <v>31079</v>
      </c>
    </row>
    <row r="45" spans="1:4">
      <c t="s" r="A45" s="4">
        <v>548</v>
      </c>
      <c t="n" r="B45" s="6">
        <v>16507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62</v>
      </c>
    </row>
    <row r="3" spans="1:3">
      <c t="s" r="A3" s="3">
        <v>95</v>
      </c>
    </row>
    <row r="4" spans="1:3">
      <c t="s" r="A4" s="4">
        <v>84</v>
      </c>
      <c t="n" r="B4" s="7">
        <v>36262</v>
      </c>
      <c t="n" r="C4" s="7">
        <v>43269</v>
      </c>
    </row>
    <row r="5" spans="1:3">
      <c t="s" r="A5" s="3">
        <v>96</v>
      </c>
    </row>
    <row r="6" spans="1:3">
      <c t="s" r="A6" s="4">
        <v>97</v>
      </c>
      <c t="n" r="B6" s="6">
        <v>-1</v>
      </c>
      <c t="n" r="C6" s="6">
        <v>-128</v>
      </c>
    </row>
    <row r="7" spans="1:3">
      <c t="s" r="A7" s="4">
        <v>98</v>
      </c>
      <c t="n" r="B7" s="6">
        <v>5372</v>
      </c>
      <c t="n" r="C7" s="6">
        <v>8233</v>
      </c>
    </row>
    <row r="8" spans="1:3">
      <c t="s" r="A8" s="4">
        <v>99</v>
      </c>
      <c t="n" r="B8" s="6">
        <v>5371</v>
      </c>
      <c t="n" r="C8" s="6">
        <v>8105</v>
      </c>
    </row>
    <row r="9" spans="1:3">
      <c t="s" r="A9" s="4">
        <v>100</v>
      </c>
      <c t="n" r="B9" s="7">
        <v>41633</v>
      </c>
      <c t="n" r="C9" s="7">
        <v>513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49</v>
      </c>
      <c t="s" r="B1" s="2">
        <v>550</v>
      </c>
      <c t="s" r="C1" s="2">
        <v>551</v>
      </c>
      <c t="s" r="D1" s="2">
        <v>552</v>
      </c>
      <c t="s" r="E1" s="2">
        <v>553</v>
      </c>
      <c t="s" r="F1" s="2">
        <v>554</v>
      </c>
      <c t="s" r="G1" s="2">
        <v>2</v>
      </c>
      <c t="s" r="H1" s="2">
        <v>62</v>
      </c>
    </row>
    <row r="2" spans="1:8">
      <c t="s" r="A2" s="3">
        <v>167</v>
      </c>
    </row>
    <row r="3" spans="1:8">
      <c t="s" r="A3" s="4">
        <v>555</v>
      </c>
      <c t="n" r="B3" s="8">
        <v>0.24</v>
      </c>
      <c t="n" r="C3" s="8">
        <v>0.24</v>
      </c>
      <c t="n" r="D3" s="10">
        <v>0.0022</v>
      </c>
      <c t="n" r="E3" s="10">
        <v>0.0022</v>
      </c>
      <c t="n" r="F3" s="10">
        <v>0.0022</v>
      </c>
      <c t="n" r="G3" s="8">
        <v>0.24</v>
      </c>
      <c t="n" r="H3" s="8">
        <v>0.22</v>
      </c>
    </row>
    <row r="4" spans="1:8">
      <c t="s" r="A4" s="4">
        <v>556</v>
      </c>
      <c t="n" r="B4" s="7">
        <v>18915</v>
      </c>
      <c t="n" r="C4" s="7">
        <v>19377</v>
      </c>
      <c t="n" r="D4" s="7">
        <v>17860</v>
      </c>
      <c t="n" r="E4" s="7">
        <v>17863</v>
      </c>
      <c t="n" r="F4" s="7">
        <v>178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t="s" r="A1" s="1">
        <v>557</v>
      </c>
      <c t="s" r="B1" s="2">
        <v>1</v>
      </c>
    </row>
    <row r="2" spans="1:3">
      <c t="s" r="B2" s="2">
        <v>2</v>
      </c>
      <c t="s" r="C2" s="2">
        <v>62</v>
      </c>
    </row>
    <row r="3" spans="1:3">
      <c t="s" r="A3" s="3">
        <v>558</v>
      </c>
    </row>
    <row r="4" spans="1:3">
      <c t="s" r="A4" s="4">
        <v>559</v>
      </c>
      <c t="n" r="B4" s="6">
        <v>78543457</v>
      </c>
      <c t="n" r="C4" s="6">
        <v>80564440</v>
      </c>
    </row>
    <row r="5" spans="1:3">
      <c t="s" r="A5" s="4">
        <v>560</v>
      </c>
      <c t="n" r="B5" s="6">
        <v>572356</v>
      </c>
      <c t="n" r="C5" s="6">
        <v>515477</v>
      </c>
    </row>
    <row r="6" spans="1:3">
      <c t="s" r="A6" s="4">
        <v>561</v>
      </c>
      <c t="n" r="B6" s="6">
        <v>79115813</v>
      </c>
      <c t="n" r="C6" s="6">
        <v>81079917</v>
      </c>
    </row>
    <row r="7" spans="1:3">
      <c t="s" r="A7" s="3">
        <v>562</v>
      </c>
    </row>
    <row r="8" spans="1:3">
      <c t="s" r="A8" s="4">
        <v>559</v>
      </c>
      <c t="s" r="B8" s="4">
        <v>563</v>
      </c>
      <c t="s" r="C8" s="4">
        <v>564</v>
      </c>
    </row>
    <row r="9" spans="1:3">
      <c t="s" r="A9" s="4">
        <v>560</v>
      </c>
      <c t="s" r="B9" s="4">
        <v>565</v>
      </c>
      <c t="s" r="C9" s="4">
        <v>566</v>
      </c>
    </row>
    <row r="10" spans="1:3">
      <c t="s" r="A10" s="4">
        <v>275</v>
      </c>
      <c t="s" r="B10" s="4">
        <v>309</v>
      </c>
      <c t="s" r="C10" s="4">
        <v>3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67</v>
      </c>
      <c t="s" r="C1" s="2">
        <v>1</v>
      </c>
    </row>
    <row r="2" spans="1:4">
      <c t="s" r="C2" s="2">
        <v>2</v>
      </c>
      <c t="s" r="D2" s="2">
        <v>62</v>
      </c>
    </row>
    <row r="3" spans="1:4">
      <c t="s" r="A3" s="3">
        <v>170</v>
      </c>
    </row>
    <row r="4" spans="1:4">
      <c t="s" r="A4" s="4">
        <v>568</v>
      </c>
      <c t="s" r="C4" s="4">
        <v>565</v>
      </c>
      <c t="s" r="D4" s="4">
        <v>566</v>
      </c>
    </row>
    <row r="5" spans="1:4">
      <c t="s" r="A5" s="3">
        <v>569</v>
      </c>
    </row>
    <row r="6" spans="1:4">
      <c t="s" r="A6" s="4">
        <v>84</v>
      </c>
      <c t="n" r="C6" s="7">
        <v>36262</v>
      </c>
      <c t="n" r="D6" s="7">
        <v>43269</v>
      </c>
    </row>
    <row r="7" spans="1:4">
      <c t="s" r="A7" s="4">
        <v>570</v>
      </c>
      <c t="s" r="B7" s="4">
        <v>364</v>
      </c>
      <c t="n" r="C7" s="6">
        <v>262</v>
      </c>
      <c t="n" r="D7" s="6">
        <v>275</v>
      </c>
    </row>
    <row r="8" spans="1:4">
      <c t="s" r="A8" s="4">
        <v>571</v>
      </c>
      <c t="n" r="C8" s="7">
        <v>36000</v>
      </c>
      <c t="n" r="D8" s="7">
        <v>42994</v>
      </c>
    </row>
    <row r="9" spans="1:4">
      <c t="s" r="A9" s="4">
        <v>572</v>
      </c>
      <c t="n" r="C9" s="6">
        <v>78543457</v>
      </c>
      <c t="n" r="D9" s="6">
        <v>80564440</v>
      </c>
    </row>
    <row r="10" spans="1:4">
      <c t="s" r="A10" s="4">
        <v>573</v>
      </c>
      <c t="n" r="C10" s="8">
        <v>0.46</v>
      </c>
      <c t="n" r="D10" s="8">
        <v>0.53</v>
      </c>
    </row>
    <row r="11" spans="1:4">
      <c t="s" r="A11" s="3">
        <v>574</v>
      </c>
    </row>
    <row r="12" spans="1:4">
      <c t="s" r="A12" s="4">
        <v>84</v>
      </c>
      <c t="n" r="C12" s="7">
        <v>36262</v>
      </c>
      <c t="n" r="D12" s="7">
        <v>43269</v>
      </c>
    </row>
    <row r="13" spans="1:4">
      <c t="s" r="A13" s="4">
        <v>575</v>
      </c>
      <c t="n" r="C13" s="7">
        <v>36000</v>
      </c>
      <c t="n" r="D13" s="7">
        <v>42994</v>
      </c>
    </row>
    <row r="14" spans="1:4">
      <c t="s" r="A14" s="4">
        <v>572</v>
      </c>
      <c t="n" r="C14" s="6">
        <v>78543457</v>
      </c>
      <c t="n" r="D14" s="6">
        <v>80564440</v>
      </c>
    </row>
    <row r="15" spans="1:4">
      <c t="s" r="A15" s="4">
        <v>576</v>
      </c>
      <c t="s" r="B15" s="4">
        <v>577</v>
      </c>
      <c t="n" r="C15" s="6">
        <v>0</v>
      </c>
      <c t="n" r="D15" s="6">
        <v>0</v>
      </c>
    </row>
    <row r="16" spans="1:4">
      <c t="s" r="A16" s="4">
        <v>578</v>
      </c>
      <c t="n" r="C16" s="6">
        <v>78543457</v>
      </c>
      <c t="n" r="D16" s="6">
        <v>80564440</v>
      </c>
    </row>
    <row r="17" spans="1:4">
      <c t="s" r="A17" s="4">
        <v>579</v>
      </c>
      <c t="n" r="C17" s="8">
        <v>0.46</v>
      </c>
      <c t="n" r="D17" s="8">
        <v>0.53</v>
      </c>
    </row>
    <row r="18" spans="1:4">
      <c t="n" r="A18"/>
    </row>
    <row r="19" spans="1:4">
      <c t="s" r="A19" s="4">
        <v>364</v>
      </c>
      <c t="s" r="B19" s="4">
        <v>580</v>
      </c>
    </row>
    <row r="20" spans="1:4">
      <c t="s" r="A20" s="4">
        <v>577</v>
      </c>
      <c t="s" r="B20" s="4">
        <v>581</v>
      </c>
    </row>
  </sheetData>
  <mergeCells count="5">
    <mergeCell ref="A1:B2"/>
    <mergeCell ref="C1:D1"/>
    <mergeCell ref="A18:C18"/>
    <mergeCell ref="B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2</v>
      </c>
      <c t="s" r="B1" s="2">
        <v>1</v>
      </c>
    </row>
    <row r="2" spans="1:3">
      <c t="s" r="B2" s="2">
        <v>2</v>
      </c>
      <c t="s" r="C2" s="2">
        <v>62</v>
      </c>
    </row>
    <row r="3" spans="1:3">
      <c t="s" r="A3" s="3">
        <v>243</v>
      </c>
    </row>
    <row r="4" spans="1:3">
      <c t="s" r="A4" s="4">
        <v>583</v>
      </c>
      <c t="n" r="B4" s="7">
        <v>586</v>
      </c>
      <c t="n" r="C4" s="7">
        <v>380</v>
      </c>
    </row>
    <row r="5" spans="1:3">
      <c t="s" r="A5" s="4">
        <v>584</v>
      </c>
      <c t="n" r="B5" s="6">
        <v>38056</v>
      </c>
      <c t="n" r="C5" s="6">
        <v>46311</v>
      </c>
    </row>
    <row r="6" spans="1:3">
      <c t="s" r="A6" s="4">
        <v>81</v>
      </c>
      <c t="n" r="B6" s="7">
        <v>38642</v>
      </c>
      <c t="n" r="C6" s="7">
        <v>466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585</v>
      </c>
      <c t="s" r="B1" s="2">
        <v>1</v>
      </c>
    </row>
    <row r="2" spans="1:3">
      <c t="s" r="B2" s="2">
        <v>2</v>
      </c>
      <c t="s" r="C2" s="2">
        <v>62</v>
      </c>
    </row>
    <row r="3" spans="1:3">
      <c t="s" r="A3" s="3">
        <v>245</v>
      </c>
    </row>
    <row r="4" spans="1:3">
      <c t="s" r="A4" s="4">
        <v>586</v>
      </c>
      <c t="n" r="B4" s="7">
        <v>13525</v>
      </c>
      <c t="n" r="C4" s="7">
        <v>16342</v>
      </c>
    </row>
    <row r="5" spans="1:3">
      <c t="s" r="A5" s="4">
        <v>587</v>
      </c>
      <c t="n" r="B5" s="6">
        <v>47</v>
      </c>
      <c t="n" r="C5" s="6">
        <v>42</v>
      </c>
    </row>
    <row r="6" spans="1:3">
      <c t="s" r="A6" s="4">
        <v>588</v>
      </c>
      <c t="n" r="B6" s="6">
        <v>135</v>
      </c>
      <c t="n" r="C6" s="6">
        <v>170</v>
      </c>
    </row>
    <row r="7" spans="1:3">
      <c t="s" r="A7" s="4">
        <v>79</v>
      </c>
      <c t="n" r="B7" s="6">
        <v>-9</v>
      </c>
      <c t="n" r="C7" s="6">
        <v>-8</v>
      </c>
    </row>
    <row r="8" spans="1:3">
      <c t="s" r="A8" s="4">
        <v>82</v>
      </c>
      <c t="n" r="B8" s="6">
        <v>3939</v>
      </c>
      <c t="n" r="C8" s="6">
        <v>4863</v>
      </c>
    </row>
    <row r="9" spans="1:3">
      <c t="s" r="A9" s="4">
        <v>589</v>
      </c>
    </row>
    <row r="10" spans="1:3">
      <c t="s" r="A10" s="3">
        <v>245</v>
      </c>
    </row>
    <row r="11" spans="1:3">
      <c t="s" r="A11" s="4">
        <v>590</v>
      </c>
      <c t="n" r="B11" s="6">
        <v>-1335</v>
      </c>
      <c t="n" r="C11" s="6">
        <v>-1356</v>
      </c>
    </row>
    <row r="12" spans="1:3">
      <c t="s" r="A12" s="4">
        <v>591</v>
      </c>
    </row>
    <row r="13" spans="1:3">
      <c t="s" r="A13" s="3">
        <v>245</v>
      </c>
    </row>
    <row r="14" spans="1:3">
      <c t="s" r="A14" s="4">
        <v>590</v>
      </c>
      <c t="n" r="B14" s="6">
        <v>-1211</v>
      </c>
      <c t="n" r="C14" s="6">
        <v>-678</v>
      </c>
    </row>
    <row r="15" spans="1:3">
      <c t="s" r="A15" s="4">
        <v>592</v>
      </c>
    </row>
    <row r="16" spans="1:3">
      <c t="s" r="A16" s="3">
        <v>245</v>
      </c>
    </row>
    <row r="17" spans="1:3">
      <c t="s" r="A17" s="4">
        <v>590</v>
      </c>
      <c t="n" r="B17" s="6">
        <v>1879</v>
      </c>
      <c t="n" r="C17" s="6">
        <v>-1122</v>
      </c>
    </row>
    <row r="18" spans="1:3">
      <c t="s" r="A18" s="4">
        <v>593</v>
      </c>
    </row>
    <row r="19" spans="1:3">
      <c t="s" r="A19" s="3">
        <v>245</v>
      </c>
    </row>
    <row r="20" spans="1:3">
      <c t="s" r="A20" s="4">
        <v>590</v>
      </c>
      <c t="n" r="B20" s="7">
        <v>-9092</v>
      </c>
      <c t="n" r="C20" s="7">
        <v>-85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594</v>
      </c>
      <c t="s" r="B1" s="2">
        <v>1</v>
      </c>
    </row>
    <row r="2" spans="1:3">
      <c t="s" r="B2" s="2">
        <v>2</v>
      </c>
      <c t="s" r="C2" s="2">
        <v>62</v>
      </c>
    </row>
    <row r="3" spans="1:3">
      <c t="s" r="A3" s="3">
        <v>173</v>
      </c>
    </row>
    <row r="4" spans="1:3">
      <c t="s" r="A4" s="4">
        <v>595</v>
      </c>
      <c t="s" r="B4" s="4">
        <v>596</v>
      </c>
      <c t="s" r="C4" s="4">
        <v>5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8</v>
      </c>
      <c t="s" r="B1" s="2">
        <v>1</v>
      </c>
    </row>
    <row r="2" spans="1:3">
      <c t="s" r="B2" s="2">
        <v>2</v>
      </c>
      <c t="s" r="C2" s="2">
        <v>62</v>
      </c>
    </row>
    <row r="3" spans="1:3">
      <c t="s" r="A3" s="3">
        <v>176</v>
      </c>
    </row>
    <row r="4" spans="1:3">
      <c t="s" r="A4" s="4">
        <v>599</v>
      </c>
      <c t="n" r="B4" s="7">
        <v>53324</v>
      </c>
      <c t="n" r="C4" s="7">
        <v>50235</v>
      </c>
    </row>
    <row r="5" spans="1:3">
      <c t="s" r="A5" s="4">
        <v>108</v>
      </c>
      <c t="n" r="B5" s="6">
        <v>5372</v>
      </c>
      <c t="n" r="C5" s="6">
        <v>8233</v>
      </c>
    </row>
    <row r="6" spans="1:3">
      <c t="s" r="A6" s="4">
        <v>106</v>
      </c>
      <c t="n" r="B6" s="6">
        <v>5607</v>
      </c>
      <c t="n" r="C6" s="6">
        <v>3699</v>
      </c>
    </row>
    <row r="7" spans="1:3">
      <c t="s" r="A7" s="4">
        <v>600</v>
      </c>
      <c t="n" r="B7" s="6">
        <v>64303</v>
      </c>
      <c t="n" r="C7" s="6">
        <v>62167</v>
      </c>
    </row>
    <row r="8" spans="1:3">
      <c t="s" r="A8" s="4">
        <v>601</v>
      </c>
      <c t="n" r="B8" s="6">
        <v>-62</v>
      </c>
      <c t="n" r="C8" s="6">
        <v>-36</v>
      </c>
    </row>
    <row r="9" spans="1:3">
      <c t="s" r="A9" s="4">
        <v>73</v>
      </c>
      <c t="n" r="B9" s="6">
        <v>64241</v>
      </c>
      <c t="n" r="C9" s="7">
        <v>62131</v>
      </c>
    </row>
    <row r="10" spans="1:3">
      <c t="s" r="A10" s="4">
        <v>602</v>
      </c>
      <c t="n" r="B10" s="6">
        <v>1509</v>
      </c>
    </row>
    <row r="11" spans="1:3">
      <c t="s" r="A11" s="4">
        <v>603</v>
      </c>
      <c t="n" r="B11" s="7">
        <v>19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2"/>
    <col customWidth="1" max="3" min="3" width="29"/>
  </cols>
  <sheetData>
    <row r="1" spans="1:3">
      <c t="s" r="A1" s="1">
        <v>604</v>
      </c>
      <c t="s" r="B1" s="2">
        <v>605</v>
      </c>
    </row>
    <row r="2" spans="1:3">
      <c t="s" r="B2" s="2">
        <v>606</v>
      </c>
      <c t="s" r="C2" s="2">
        <v>337</v>
      </c>
    </row>
    <row r="3" spans="1:3">
      <c t="s" r="A3" s="3">
        <v>607</v>
      </c>
    </row>
    <row r="4" spans="1:3">
      <c t="s" r="A4" s="4">
        <v>608</v>
      </c>
      <c t="n" r="B4" s="6">
        <v>25</v>
      </c>
    </row>
    <row r="5" spans="1:3">
      <c t="s" r="A5" s="4">
        <v>609</v>
      </c>
      <c t="n" r="C5" s="7">
        <v>434372</v>
      </c>
    </row>
    <row r="6" spans="1:3">
      <c t="s" r="A6" s="4">
        <v>610</v>
      </c>
      <c t="n" r="C6" s="6">
        <v>40</v>
      </c>
    </row>
    <row r="7" spans="1:3">
      <c t="s" r="A7" s="4">
        <v>611</v>
      </c>
      <c t="n" r="C7" s="7">
        <v>170252</v>
      </c>
    </row>
    <row r="8" spans="1:3">
      <c t="s" r="A8" s="4">
        <v>612</v>
      </c>
      <c t="n" r="C8" s="6">
        <v>258130</v>
      </c>
    </row>
    <row r="9" spans="1:3">
      <c t="s" r="A9" s="4">
        <v>613</v>
      </c>
      <c t="n" r="C9" s="6">
        <v>293267</v>
      </c>
    </row>
    <row r="10" spans="1:3">
      <c t="s" r="A10" s="4">
        <v>614</v>
      </c>
      <c t="n" r="C10" s="6">
        <v>214401</v>
      </c>
    </row>
    <row r="11" spans="1:3">
      <c t="s" r="A11" s="4">
        <v>615</v>
      </c>
      <c t="n" r="C11" s="6">
        <v>138278</v>
      </c>
    </row>
    <row r="12" spans="1:3">
      <c t="s" r="A12" s="4">
        <v>616</v>
      </c>
      <c t="n" r="C12" s="6">
        <v>1508700</v>
      </c>
    </row>
    <row r="13" spans="1:3">
      <c t="s" r="A13" s="4">
        <v>617</v>
      </c>
    </row>
    <row r="14" spans="1:3">
      <c t="s" r="A14" s="3">
        <v>607</v>
      </c>
    </row>
    <row r="15" spans="1:3">
      <c t="s" r="A15" s="4">
        <v>616</v>
      </c>
      <c t="n" r="C15" s="7">
        <v>1421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8</v>
      </c>
      <c t="s" r="B1" s="2">
        <v>2</v>
      </c>
      <c t="s" r="C1" s="2">
        <v>23</v>
      </c>
    </row>
    <row r="2" spans="1:3">
      <c t="s" r="A2" s="3">
        <v>254</v>
      </c>
    </row>
    <row r="3" spans="1:3">
      <c t="s" r="A3" s="4">
        <v>619</v>
      </c>
      <c t="n" r="B3" s="7">
        <v>1001</v>
      </c>
      <c t="n" r="C3" s="7">
        <v>1362</v>
      </c>
    </row>
    <row r="4" spans="1:3">
      <c t="s" r="A4" s="4">
        <v>620</v>
      </c>
      <c t="n" r="B4" s="6">
        <v>85368</v>
      </c>
      <c t="n" r="C4" s="6">
        <v>86874</v>
      </c>
    </row>
    <row r="5" spans="1:3">
      <c t="s" r="A5" s="4">
        <v>621</v>
      </c>
      <c t="n" r="B5" s="6">
        <v>8916</v>
      </c>
      <c t="n" r="C5" s="6">
        <v>12901</v>
      </c>
    </row>
    <row r="6" spans="1:3">
      <c t="s" r="A6" s="4">
        <v>32</v>
      </c>
      <c t="n" r="B6" s="6">
        <v>34002</v>
      </c>
      <c t="n" r="C6" s="6">
        <v>22570</v>
      </c>
    </row>
    <row r="7" spans="1:3">
      <c t="s" r="A7" s="4">
        <v>622</v>
      </c>
      <c t="n" r="B7" s="6">
        <v>129287</v>
      </c>
      <c t="n" r="C7" s="6">
        <v>123707</v>
      </c>
    </row>
    <row r="8" spans="1:3">
      <c t="s" r="A8" s="4">
        <v>623</v>
      </c>
      <c t="n" r="B8" s="7">
        <v>33323</v>
      </c>
      <c t="n" r="C8" s="7">
        <v>316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4</v>
      </c>
      <c t="s" r="B1" s="2">
        <v>2</v>
      </c>
      <c t="s" r="C1" s="2">
        <v>23</v>
      </c>
    </row>
    <row r="2" spans="1:3">
      <c t="s" r="A2" s="3">
        <v>185</v>
      </c>
    </row>
    <row r="3" spans="1:3">
      <c t="s" r="A3" s="4">
        <v>625</v>
      </c>
      <c t="n" r="B3" s="7">
        <v>34396</v>
      </c>
      <c t="n" r="C3" s="7">
        <v>34457</v>
      </c>
    </row>
    <row r="4" spans="1:3">
      <c t="s" r="A4" s="4">
        <v>626</v>
      </c>
      <c t="n" r="B4" s="6">
        <v>34517</v>
      </c>
      <c t="n" r="C4" s="6">
        <v>35269</v>
      </c>
    </row>
    <row r="5" spans="1:3">
      <c t="s" r="A5" s="4">
        <v>627</v>
      </c>
      <c t="n" r="B5" s="6">
        <v>51449</v>
      </c>
      <c t="n" r="C5" s="6">
        <v>37606</v>
      </c>
    </row>
    <row r="6" spans="1:3">
      <c t="s" r="A6" s="4">
        <v>628</v>
      </c>
      <c t="n" r="B6" s="6">
        <v>19880</v>
      </c>
      <c t="n" r="C6" s="6">
        <v>22443</v>
      </c>
    </row>
    <row r="7" spans="1:3">
      <c t="s" r="A7" s="4">
        <v>282</v>
      </c>
      <c t="n" r="B7" s="6">
        <v>1362</v>
      </c>
      <c t="n" r="C7" s="6">
        <v>1283</v>
      </c>
    </row>
    <row r="8" spans="1:3">
      <c t="s" r="A8" s="4">
        <v>629</v>
      </c>
      <c t="n" r="B8" s="6">
        <v>141604</v>
      </c>
      <c t="n" r="C8" s="6">
        <v>131058</v>
      </c>
    </row>
    <row r="9" spans="1:3">
      <c t="s" r="A9" s="4">
        <v>630</v>
      </c>
      <c t="n" r="B9" s="7">
        <v>21966</v>
      </c>
      <c t="n" r="C9" s="7">
        <v>194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62</v>
      </c>
    </row>
    <row r="3" spans="1:3">
      <c t="s" r="A3" s="3">
        <v>95</v>
      </c>
    </row>
    <row r="4" spans="1:3">
      <c t="s" r="A4" s="4">
        <v>102</v>
      </c>
      <c t="n" r="B4" s="7">
        <v>0</v>
      </c>
      <c t="n" r="C4" s="7">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4"/>
    <col customWidth="1" max="5" min="5" width="14"/>
  </cols>
  <sheetData>
    <row r="1" spans="1:5">
      <c t="s" r="A1" s="1">
        <v>631</v>
      </c>
      <c t="s" r="B1" s="2">
        <v>1</v>
      </c>
    </row>
    <row r="2" spans="1:5">
      <c t="s" r="B2" s="2">
        <v>2</v>
      </c>
      <c t="s" r="C2" s="2">
        <v>62</v>
      </c>
      <c t="s" r="E2" s="2">
        <v>23</v>
      </c>
    </row>
    <row r="3" spans="1:5">
      <c t="s" r="A3" s="3">
        <v>632</v>
      </c>
    </row>
    <row r="4" spans="1:5">
      <c t="s" r="A4" s="4">
        <v>282</v>
      </c>
      <c t="n" r="B4" s="7">
        <v>1362</v>
      </c>
      <c t="n" r="E4" s="7">
        <v>1283</v>
      </c>
    </row>
    <row r="5" spans="1:5">
      <c t="s" r="A5" s="3">
        <v>633</v>
      </c>
    </row>
    <row r="6" spans="1:5">
      <c t="s" r="A6" s="4">
        <v>634</v>
      </c>
      <c t="n" r="B6" s="6">
        <v>-13213</v>
      </c>
    </row>
    <row r="7" spans="1:5">
      <c t="s" r="A7" s="4">
        <v>635</v>
      </c>
      <c t="n" r="B7" s="6">
        <v>5371</v>
      </c>
      <c t="n" r="C7" s="7">
        <v>8105</v>
      </c>
    </row>
    <row r="8" spans="1:5">
      <c t="s" r="A8" s="4">
        <v>636</v>
      </c>
      <c t="n" r="B8" s="6">
        <v>-7842</v>
      </c>
    </row>
    <row r="9" spans="1:5">
      <c t="s" r="A9" s="4">
        <v>637</v>
      </c>
      <c t="n" r="B9" s="6">
        <v>0</v>
      </c>
      <c t="n" r="C9" s="6">
        <v>-3</v>
      </c>
    </row>
    <row r="10" spans="1:5">
      <c t="s" r="A10" s="4">
        <v>638</v>
      </c>
      <c t="n" r="B10" s="6">
        <v>64303</v>
      </c>
      <c t="n" r="C10" s="6">
        <v>62167</v>
      </c>
    </row>
    <row r="11" spans="1:5">
      <c t="s" r="A11" s="4">
        <v>639</v>
      </c>
    </row>
    <row r="12" spans="1:5">
      <c t="s" r="A12" s="3">
        <v>632</v>
      </c>
    </row>
    <row r="13" spans="1:5">
      <c t="s" r="A13" s="4">
        <v>640</v>
      </c>
      <c t="n" r="B13" s="6">
        <v>4871</v>
      </c>
    </row>
    <row r="14" spans="1:5">
      <c t="s" r="A14" s="4">
        <v>641</v>
      </c>
    </row>
    <row r="15" spans="1:5">
      <c t="s" r="A15" s="3">
        <v>633</v>
      </c>
    </row>
    <row r="16" spans="1:5">
      <c t="s" r="A16" s="4">
        <v>638</v>
      </c>
      <c t="n" r="B16" s="6">
        <v>5372</v>
      </c>
      <c t="n" r="C16" s="6">
        <v>8233</v>
      </c>
    </row>
    <row r="17" spans="1:5">
      <c t="s" r="A17" s="4">
        <v>642</v>
      </c>
    </row>
    <row r="18" spans="1:5">
      <c t="s" r="A18" s="3">
        <v>632</v>
      </c>
    </row>
    <row r="19" spans="1:5">
      <c t="s" r="A19" s="4">
        <v>643</v>
      </c>
      <c t="n" r="B19" s="6">
        <v>-502</v>
      </c>
      <c t="n" r="C19" s="6">
        <v>-1078</v>
      </c>
    </row>
    <row r="20" spans="1:5">
      <c t="s" r="A20" s="4">
        <v>644</v>
      </c>
      <c t="n" r="B20" s="6">
        <v>5873</v>
      </c>
      <c t="n" r="C20" s="6">
        <v>9183</v>
      </c>
    </row>
    <row r="21" spans="1:5">
      <c t="s" r="A21" s="3">
        <v>633</v>
      </c>
    </row>
    <row r="22" spans="1:5">
      <c t="s" r="A22" s="4">
        <v>634</v>
      </c>
      <c t="n" r="B22" s="6">
        <v>-13213</v>
      </c>
      <c t="n" r="C22" s="6">
        <v>-38460</v>
      </c>
    </row>
    <row r="23" spans="1:5">
      <c t="s" r="A23" s="4">
        <v>635</v>
      </c>
      <c t="n" r="B23" s="6">
        <v>5371</v>
      </c>
      <c t="n" r="C23" s="6">
        <v>8105</v>
      </c>
      <c t="s" r="D23" s="4">
        <v>364</v>
      </c>
    </row>
    <row r="24" spans="1:5">
      <c t="s" r="A24" s="4">
        <v>636</v>
      </c>
      <c t="n" r="B24" s="6">
        <v>-7842</v>
      </c>
      <c t="n" r="C24" s="6">
        <v>-30355</v>
      </c>
    </row>
    <row r="25" spans="1:5">
      <c t="s" r="A25" s="4">
        <v>637</v>
      </c>
      <c t="n" r="B25" s="6">
        <v>0</v>
      </c>
      <c t="n" r="C25" s="6">
        <v>-14</v>
      </c>
    </row>
    <row r="26" spans="1:5">
      <c t="s" r="A26" s="4">
        <v>645</v>
      </c>
    </row>
    <row r="27" spans="1:5">
      <c t="s" r="A27" s="3">
        <v>632</v>
      </c>
    </row>
    <row r="28" spans="1:5">
      <c t="s" r="A28" s="4">
        <v>644</v>
      </c>
      <c t="n" r="B28" s="6">
        <v>5873</v>
      </c>
      <c t="n" r="C28" s="6">
        <v>9183</v>
      </c>
    </row>
    <row r="29" spans="1:5">
      <c t="s" r="A29" s="4">
        <v>646</v>
      </c>
    </row>
    <row r="30" spans="1:5">
      <c t="s" r="A30" s="3">
        <v>633</v>
      </c>
    </row>
    <row r="31" spans="1:5">
      <c t="s" r="A31" s="4">
        <v>647</v>
      </c>
      <c t="n" r="B31" s="6">
        <v>0</v>
      </c>
      <c t="n" r="C31" s="6">
        <v>11</v>
      </c>
    </row>
    <row r="32" spans="1:5">
      <c t="s" r="A32" s="4">
        <v>638</v>
      </c>
      <c t="n" r="B32" s="6">
        <v>501</v>
      </c>
      <c t="n" r="C32" s="7">
        <v>950</v>
      </c>
    </row>
    <row r="33" spans="1:5">
      <c t="s" r="A33" s="4">
        <v>648</v>
      </c>
    </row>
    <row r="34" spans="1:5">
      <c t="s" r="A34" s="3">
        <v>632</v>
      </c>
    </row>
    <row r="35" spans="1:5">
      <c t="s" r="A35" s="4">
        <v>640</v>
      </c>
      <c t="n" r="B35" s="6">
        <v>1081</v>
      </c>
    </row>
    <row r="36" spans="1:5">
      <c t="s" r="A36" s="4">
        <v>649</v>
      </c>
    </row>
    <row r="37" spans="1:5">
      <c t="s" r="A37" s="3">
        <v>632</v>
      </c>
    </row>
    <row r="38" spans="1:5">
      <c t="s" r="A38" s="4">
        <v>640</v>
      </c>
      <c t="n" r="B38" s="6">
        <v>2227</v>
      </c>
    </row>
    <row r="39" spans="1:5">
      <c t="s" r="A39" s="4">
        <v>650</v>
      </c>
    </row>
    <row r="40" spans="1:5">
      <c t="s" r="A40" s="3">
        <v>632</v>
      </c>
    </row>
    <row r="41" spans="1:5">
      <c t="s" r="A41" s="4">
        <v>640</v>
      </c>
      <c t="n" r="B41" s="6">
        <v>221</v>
      </c>
    </row>
    <row r="42" spans="1:5">
      <c t="s" r="A42" s="4">
        <v>651</v>
      </c>
    </row>
    <row r="43" spans="1:5">
      <c t="s" r="A43" s="3">
        <v>632</v>
      </c>
    </row>
    <row r="44" spans="1:5">
      <c t="s" r="A44" s="4">
        <v>640</v>
      </c>
      <c t="n" r="B44" s="7">
        <v>1342</v>
      </c>
    </row>
    <row r="45" spans="1:5">
      <c t="n" r="A45"/>
    </row>
    <row r="46" spans="1:5">
      <c t="s" r="A46" s="4">
        <v>364</v>
      </c>
      <c t="s" r="B46" s="4">
        <v>652</v>
      </c>
    </row>
  </sheetData>
  <mergeCells count="5">
    <mergeCell ref="A1:A2"/>
    <mergeCell ref="B1:D1"/>
    <mergeCell ref="C2:D2"/>
    <mergeCell ref="A45:E45"/>
    <mergeCell ref="B46:E46"/>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62</v>
      </c>
    </row>
    <row r="3" spans="1:3">
      <c t="s" r="A3" s="3">
        <v>104</v>
      </c>
    </row>
    <row r="4" spans="1:3">
      <c t="s" r="A4" s="4">
        <v>84</v>
      </c>
      <c t="n" r="B4" s="7">
        <v>36262</v>
      </c>
      <c t="n" r="C4" s="7">
        <v>43269</v>
      </c>
    </row>
    <row r="5" spans="1:3">
      <c t="s" r="A5" s="3">
        <v>105</v>
      </c>
    </row>
    <row r="6" spans="1:3">
      <c t="s" r="A6" s="4">
        <v>72</v>
      </c>
      <c t="n" r="B6" s="6">
        <v>76647</v>
      </c>
      <c t="n" r="C6" s="6">
        <v>74846</v>
      </c>
    </row>
    <row r="7" spans="1:3">
      <c t="s" r="A7" s="4">
        <v>106</v>
      </c>
      <c t="n" r="B7" s="6">
        <v>5607</v>
      </c>
      <c t="n" r="C7" s="6">
        <v>3699</v>
      </c>
    </row>
    <row r="8" spans="1:3">
      <c t="s" r="A8" s="4">
        <v>66</v>
      </c>
      <c t="n" r="B8" s="6">
        <v>1070</v>
      </c>
      <c t="n" r="C8" s="6">
        <v>3824</v>
      </c>
    </row>
    <row r="9" spans="1:3">
      <c t="s" r="A9" s="4">
        <v>107</v>
      </c>
      <c t="n" r="B9" s="6">
        <v>-392</v>
      </c>
      <c t="n" r="C9" s="6">
        <v>2110</v>
      </c>
    </row>
    <row r="10" spans="1:3">
      <c t="s" r="A10" s="4">
        <v>93</v>
      </c>
      <c t="n" r="B10" s="6">
        <v>1643</v>
      </c>
      <c t="n" r="C10" s="6">
        <v>1170</v>
      </c>
    </row>
    <row r="11" spans="1:3">
      <c t="s" r="A11" s="4">
        <v>108</v>
      </c>
      <c t="n" r="B11" s="6">
        <v>5372</v>
      </c>
      <c t="n" r="C11" s="6">
        <v>8233</v>
      </c>
    </row>
    <row r="12" spans="1:3">
      <c t="s" r="A12" s="4">
        <v>109</v>
      </c>
      <c t="n" r="B12" s="6">
        <v>-1648</v>
      </c>
      <c t="n" r="C12" s="6">
        <v>-4481</v>
      </c>
    </row>
    <row r="13" spans="1:3">
      <c t="s" r="A13" s="4">
        <v>78</v>
      </c>
      <c t="n" r="B13" s="6">
        <v>-12833</v>
      </c>
      <c t="n" r="C13" s="6">
        <v>-6253</v>
      </c>
    </row>
    <row r="14" spans="1:3">
      <c t="s" r="A14" s="4">
        <v>79</v>
      </c>
      <c t="n" r="B14" s="6">
        <v>-1558</v>
      </c>
      <c t="n" r="C14" s="6">
        <v>209</v>
      </c>
    </row>
    <row r="15" spans="1:3">
      <c t="s" r="A15" s="3">
        <v>110</v>
      </c>
    </row>
    <row r="16" spans="1:3">
      <c t="s" r="A16" s="4">
        <v>26</v>
      </c>
      <c t="n" r="B16" s="6">
        <v>992</v>
      </c>
      <c t="n" r="C16" s="6">
        <v>948</v>
      </c>
    </row>
    <row r="17" spans="1:3">
      <c t="s" r="A17" s="4">
        <v>32</v>
      </c>
      <c t="n" r="B17" s="6">
        <v>-1137</v>
      </c>
      <c t="n" r="C17" s="6">
        <v>-7176</v>
      </c>
    </row>
    <row r="18" spans="1:3">
      <c t="s" r="A18" s="4">
        <v>37</v>
      </c>
      <c t="n" r="B18" s="6">
        <v>15066</v>
      </c>
      <c t="n" r="C18" s="6">
        <v>12874</v>
      </c>
    </row>
    <row r="19" spans="1:3">
      <c t="s" r="A19" s="4">
        <v>38</v>
      </c>
      <c t="n" r="B19" s="6">
        <v>-3827</v>
      </c>
      <c t="n" r="C19" s="6">
        <v>-344</v>
      </c>
    </row>
    <row r="20" spans="1:3">
      <c t="s" r="A20" s="4">
        <v>111</v>
      </c>
      <c t="n" r="B20" s="6">
        <v>121264</v>
      </c>
      <c t="n" r="C20" s="6">
        <v>132928</v>
      </c>
    </row>
    <row r="21" spans="1:3">
      <c t="s" r="A21" s="3">
        <v>112</v>
      </c>
    </row>
    <row r="22" spans="1:3">
      <c t="s" r="A22" s="4">
        <v>113</v>
      </c>
      <c t="n" r="B22" s="6">
        <v>-96524</v>
      </c>
      <c t="n" r="C22" s="6">
        <v>-264271</v>
      </c>
    </row>
    <row r="23" spans="1:3">
      <c t="s" r="A23" s="4">
        <v>114</v>
      </c>
      <c t="n" r="B23" s="6">
        <v>306029</v>
      </c>
      <c t="n" r="C23" s="6">
        <v>50525</v>
      </c>
    </row>
    <row r="24" spans="1:3">
      <c t="s" r="A24" s="4">
        <v>115</v>
      </c>
      <c t="n" r="B24" s="6">
        <v>17000</v>
      </c>
      <c t="n" r="C24" s="6">
        <v>0</v>
      </c>
    </row>
    <row r="25" spans="1:3">
      <c t="s" r="A25" s="4">
        <v>116</v>
      </c>
      <c t="n" r="B25" s="6">
        <v>7162</v>
      </c>
      <c t="n" r="C25" s="6">
        <v>1250</v>
      </c>
    </row>
    <row r="26" spans="1:3">
      <c t="s" r="A26" s="4">
        <v>117</v>
      </c>
      <c t="n" r="B26" s="6">
        <v>3663</v>
      </c>
      <c t="n" r="C26" s="6">
        <v>2274</v>
      </c>
    </row>
    <row r="27" spans="1:3">
      <c t="s" r="A27" s="4">
        <v>118</v>
      </c>
      <c t="n" r="B27" s="6">
        <v>-7731</v>
      </c>
      <c t="n" r="C27" s="6">
        <v>0</v>
      </c>
    </row>
    <row r="28" spans="1:3">
      <c t="s" r="A28" s="4">
        <v>79</v>
      </c>
      <c t="n" r="B28" s="6">
        <v>-176</v>
      </c>
      <c t="n" r="C28" s="6">
        <v>-372</v>
      </c>
    </row>
    <row r="29" spans="1:3">
      <c t="s" r="A29" s="4">
        <v>119</v>
      </c>
      <c t="n" r="B29" s="6">
        <v>215099</v>
      </c>
      <c t="n" r="C29" s="6">
        <v>-213094</v>
      </c>
    </row>
    <row r="30" spans="1:3">
      <c t="s" r="A30" s="3">
        <v>120</v>
      </c>
    </row>
    <row r="31" spans="1:3">
      <c t="s" r="A31" s="4">
        <v>121</v>
      </c>
      <c t="n" r="B31" s="6">
        <v>33250</v>
      </c>
      <c t="n" r="C31" s="6">
        <v>1960</v>
      </c>
    </row>
    <row r="32" spans="1:3">
      <c t="s" r="A32" s="4">
        <v>122</v>
      </c>
      <c t="n" r="B32" s="6">
        <v>500000</v>
      </c>
      <c t="n" r="C32" s="6">
        <v>500000</v>
      </c>
    </row>
    <row r="33" spans="1:3">
      <c t="s" r="A33" s="4">
        <v>123</v>
      </c>
      <c t="n" r="B33" s="6">
        <v>-352928</v>
      </c>
      <c t="n" r="C33" s="6">
        <v>-253681</v>
      </c>
    </row>
    <row r="34" spans="1:3">
      <c t="s" r="A34" s="4">
        <v>124</v>
      </c>
      <c t="n" r="B34" s="6">
        <v>-9454</v>
      </c>
      <c t="n" r="C34" s="6">
        <v>-8971</v>
      </c>
    </row>
    <row r="35" spans="1:3">
      <c t="s" r="A35" s="4">
        <v>125</v>
      </c>
      <c t="n" r="B35" s="6">
        <v>-4445</v>
      </c>
      <c t="n" r="C35" s="6">
        <v>-11923</v>
      </c>
    </row>
    <row r="36" spans="1:3">
      <c t="s" r="A36" s="4">
        <v>126</v>
      </c>
      <c t="n" r="B36" s="6">
        <v>33147</v>
      </c>
      <c t="n" r="C36" s="6">
        <v>33365</v>
      </c>
    </row>
    <row r="37" spans="1:3">
      <c t="s" r="A37" s="4">
        <v>127</v>
      </c>
      <c t="n" r="B37" s="6">
        <v>20936</v>
      </c>
      <c t="n" r="C37" s="6">
        <v>22314</v>
      </c>
    </row>
    <row r="38" spans="1:3">
      <c t="s" r="A38" s="4">
        <v>128</v>
      </c>
      <c t="n" r="B38" s="6">
        <v>-18915</v>
      </c>
      <c t="n" r="C38" s="6">
        <v>-17860</v>
      </c>
    </row>
    <row r="39" spans="1:3">
      <c t="s" r="A39" s="4">
        <v>129</v>
      </c>
      <c t="n" r="B39" s="6">
        <v>102109</v>
      </c>
      <c t="n" r="C39" s="6">
        <v>240502</v>
      </c>
    </row>
    <row r="40" spans="1:3">
      <c t="s" r="A40" s="4">
        <v>130</v>
      </c>
      <c t="n" r="B40" s="6">
        <v>438472</v>
      </c>
      <c t="n" r="C40" s="6">
        <v>160336</v>
      </c>
    </row>
    <row r="41" spans="1:3">
      <c t="s" r="A41" s="4">
        <v>131</v>
      </c>
      <c t="n" r="B41" s="6">
        <v>155904</v>
      </c>
      <c t="n" r="C41" s="6">
        <v>169656</v>
      </c>
    </row>
    <row r="42" spans="1:3">
      <c t="s" r="A42" s="4">
        <v>132</v>
      </c>
      <c t="n" r="B42" s="6">
        <v>594376</v>
      </c>
      <c t="n" r="C42" s="6">
        <v>329992</v>
      </c>
    </row>
    <row r="43" spans="1:3">
      <c t="s" r="A43" s="3">
        <v>133</v>
      </c>
    </row>
    <row r="44" spans="1:3">
      <c t="s" r="A44" s="4">
        <v>134</v>
      </c>
      <c t="n" r="B44" s="6">
        <v>39539</v>
      </c>
      <c t="n" r="C44" s="6">
        <v>23858</v>
      </c>
    </row>
    <row r="45" spans="1:3">
      <c t="s" r="A45" s="4">
        <v>135</v>
      </c>
      <c t="n" r="B45" s="6">
        <v>1604</v>
      </c>
      <c t="n" r="C45" s="6">
        <v>2662</v>
      </c>
    </row>
    <row r="46" spans="1:3">
      <c t="s" r="A46" s="3">
        <v>136</v>
      </c>
    </row>
    <row r="47" spans="1:3">
      <c t="s" r="A47" s="4">
        <v>137</v>
      </c>
      <c t="n" r="B47" s="6">
        <v>1564</v>
      </c>
      <c t="n" r="C47" s="6">
        <v>3050</v>
      </c>
    </row>
    <row r="48" spans="1:3">
      <c t="s" r="A48" s="4">
        <v>138</v>
      </c>
      <c t="n" r="B48" s="7">
        <v>25559</v>
      </c>
      <c t="n" r="C48" s="7">
        <v>111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ash</vt:lpstr>
      <vt:lpstr>Summary of Significant Accounti</vt:lpstr>
      <vt:lpstr>Fair Value Measurements</vt:lpstr>
      <vt:lpstr>Lease Rental Revenues and Fligh</vt:lpstr>
      <vt:lpstr>Net Investment in Finance Lease</vt:lpstr>
      <vt:lpstr>Unconsolidated Equity Method In</vt:lpstr>
      <vt:lpstr>Variable Interest Entities</vt:lpstr>
      <vt:lpstr>Secured and Unsecured Debt Fina</vt:lpstr>
      <vt:lpstr>Shareholders' Equity and Share </vt:lpstr>
      <vt:lpstr>Dividends</vt:lpstr>
      <vt:lpstr>Earnings Per Share</vt:lpstr>
      <vt:lpstr>Income Taxes</vt:lpstr>
      <vt:lpstr>Interest, Net</vt:lpstr>
      <vt:lpstr>Commitments and Contingencies</vt:lpstr>
      <vt:lpstr>Other Assets</vt:lpstr>
      <vt:lpstr>Accounts Payable, Accrued Expen</vt:lpstr>
      <vt:lpstr>Accumulated Other Comprehensive</vt:lpstr>
      <vt:lpstr>Summary of Significant Accoun25</vt:lpstr>
      <vt:lpstr>Fair Value Measurements (Tables</vt:lpstr>
      <vt:lpstr>Lease Rental Revenues and Fli27</vt:lpstr>
      <vt:lpstr>Net Investment in Finance Lea28</vt:lpstr>
      <vt:lpstr>Unconsolidated Equity Method 29</vt:lpstr>
      <vt:lpstr>Secured and Unsecured Debt Fi30</vt:lpstr>
      <vt:lpstr>Shareholders' Equity and Shar31</vt:lpstr>
      <vt:lpstr>Dividends (Tables)</vt:lpstr>
      <vt:lpstr>Earnings Per Share (Tables)</vt:lpstr>
      <vt:lpstr>Income Taxes (Tables)</vt:lpstr>
      <vt:lpstr>Interest, Net (Tables)</vt:lpstr>
      <vt:lpstr>Commitments and Contingencies C</vt:lpstr>
      <vt:lpstr>Other Assets (Tables)</vt:lpstr>
      <vt:lpstr>Accounts Payable, Accrued Exp38</vt:lpstr>
      <vt:lpstr>Accumulated Other Comprehensi39</vt:lpstr>
      <vt:lpstr>Summary of Significant Accoun40</vt:lpstr>
      <vt:lpstr>Fair Value Measurements (Detail</vt:lpstr>
      <vt:lpstr>Fair Value Measurements (Deta42</vt:lpstr>
      <vt:lpstr>Fair Value Measurements (Deta43</vt:lpstr>
      <vt:lpstr>Fair Value Measurements (Deta44</vt:lpstr>
      <vt:lpstr>Lease Rental Revenues and Fli45</vt:lpstr>
      <vt:lpstr>Lease Rental Revenues and Fli46</vt:lpstr>
      <vt:lpstr>Lease Rental Revenues and Fli47</vt:lpstr>
      <vt:lpstr>Lease Rental Revenues and Fli48</vt:lpstr>
      <vt:lpstr>Lease Rental Revenues and Fli49</vt:lpstr>
      <vt:lpstr>Lease Rental Revenues and Fli50</vt:lpstr>
      <vt:lpstr>Net Investment in Finance Lea51</vt:lpstr>
      <vt:lpstr>Net Investment in Finance Lea52</vt:lpstr>
      <vt:lpstr>Unconsolidated Equity Method 53</vt:lpstr>
      <vt:lpstr>Variable Interest Entities (Det</vt:lpstr>
      <vt:lpstr>Secured and Unsecured Debt Fi55</vt:lpstr>
      <vt:lpstr>Secured and Unsecured Debt Fi56</vt:lpstr>
      <vt:lpstr>Shareholders' Equity and Shar57</vt:lpstr>
      <vt:lpstr>Shareholders' Equity and Shar58</vt:lpstr>
      <vt:lpstr>Shareholders' Equity and Shar59</vt:lpstr>
      <vt:lpstr>Dividends (Details)</vt:lpstr>
      <vt:lpstr>Earnings Per Share (Details)</vt:lpstr>
      <vt:lpstr>Earnings Per Share (Details 1)</vt:lpstr>
      <vt:lpstr>Income Taxes (Details)</vt:lpstr>
      <vt:lpstr>Income Taxes (Details 1)</vt:lpstr>
      <vt:lpstr>Income Taxes Income Taxes (Text</vt:lpstr>
      <vt:lpstr>Interest, Net (Details)</vt:lpstr>
      <vt:lpstr>Commitments and Contingencies (</vt:lpstr>
      <vt:lpstr>Other Assets (Details)</vt:lpstr>
      <vt:lpstr>Accounts Payable, Accrued Exp69</vt:lpstr>
      <vt:lpstr>Accumulated Other Comprehens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5:49Z</dcterms:created>
  <dcterms:modified xmlns:dcterms="http://purl.org/dc/terms/" xmlns:xsi="http://www.w3.org/2001/XMLSchema-instance" xsi:type="dcterms:W3CDTF">2016-05-04T16:15:49Z</dcterms:modified>
  <dc:title xmlns:dc="http://purl.org/dc/elements/1.1/">Untitled</dc:title>
  <dc:description xmlns:dc="http://purl.org/dc/elements/1.1/"/>
  <dc:subject xmlns:dc="http://purl.org/dc/elements/1.1/"/>
  <cp:keywords/>
  <cp:category/>
</cp:coreProperties>
</file>